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Organization and Basis of Pre_2" sheetId="19" state="visible" r:id="rId19"/>
    <sheet xmlns:r="http://schemas.openxmlformats.org/officeDocument/2006/relationships" name="Organization and Basis of Pre_3"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Credit Arrangements and Debt 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Organization and Basis of Pre_4" sheetId="29" state="visible" r:id="rId29"/>
    <sheet xmlns:r="http://schemas.openxmlformats.org/officeDocument/2006/relationships" name="Organization and Basis of Pre_5" sheetId="30" state="visible" r:id="rId30"/>
    <sheet xmlns:r="http://schemas.openxmlformats.org/officeDocument/2006/relationships" name="Revenue Recognition - Disaggreg" sheetId="31" state="visible" r:id="rId31"/>
    <sheet xmlns:r="http://schemas.openxmlformats.org/officeDocument/2006/relationships" name="Revenue Recognition - Additiona" sheetId="32" state="visible" r:id="rId32"/>
    <sheet xmlns:r="http://schemas.openxmlformats.org/officeDocument/2006/relationships" name="Leases - Additional Information" sheetId="33" state="visible" r:id="rId33"/>
    <sheet xmlns:r="http://schemas.openxmlformats.org/officeDocument/2006/relationships" name="Leases - Lease Expense (Details" sheetId="34" state="visible" r:id="rId34"/>
    <sheet xmlns:r="http://schemas.openxmlformats.org/officeDocument/2006/relationships" name="Leases - Weighted Average Remai" sheetId="35" state="visible" r:id="rId35"/>
    <sheet xmlns:r="http://schemas.openxmlformats.org/officeDocument/2006/relationships" name="Leases - Maturities of Lease Li" sheetId="36" state="visible" r:id="rId36"/>
    <sheet xmlns:r="http://schemas.openxmlformats.org/officeDocument/2006/relationships" name="Acquisitions - Additional Infor"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redit Arrangements and Debt _3" sheetId="41" state="visible" r:id="rId41"/>
    <sheet xmlns:r="http://schemas.openxmlformats.org/officeDocument/2006/relationships" name="Credit Arrangements and Debt _4" sheetId="42" state="visible" r:id="rId42"/>
    <sheet xmlns:r="http://schemas.openxmlformats.org/officeDocument/2006/relationships" name="Credit Arrangements and Debt _5" sheetId="43" state="visible" r:id="rId43"/>
    <sheet xmlns:r="http://schemas.openxmlformats.org/officeDocument/2006/relationships" name="Credit Arrangements and Debt _6" sheetId="44" state="visible" r:id="rId44"/>
    <sheet xmlns:r="http://schemas.openxmlformats.org/officeDocument/2006/relationships" name="Credit Arrangements and Debt _7"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Earnings Per Share - Computat_2" sheetId="48" state="visible" r:id="rId48"/>
    <sheet xmlns:r="http://schemas.openxmlformats.org/officeDocument/2006/relationships" name="Income Taxes - Additional Infor" sheetId="49" state="visible" r:id="rId49"/>
    <sheet xmlns:r="http://schemas.openxmlformats.org/officeDocument/2006/relationships" name="Fair Value Measurements - Addit" sheetId="50" state="visible" r:id="rId50"/>
    <sheet xmlns:r="http://schemas.openxmlformats.org/officeDocument/2006/relationships" name="Fair Value Measurements - Conti" sheetId="51" state="visible" r:id="rId51"/>
    <sheet xmlns:r="http://schemas.openxmlformats.org/officeDocument/2006/relationships" name="Accumulated Other Comprehensi_3" sheetId="52" state="visible" r:id="rId52"/>
    <sheet xmlns:r="http://schemas.openxmlformats.org/officeDocument/2006/relationships" name="Segment Information - Income f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QUARTERLY REPORT PURSUANT TO SECTION 13 OR 15(d) OF THE SECURITIES EXCHANGE ACT OF 1934.</t>
        </is>
      </c>
      <c r="B5" s="4" t="inlineStr">
        <is>
          <t>true</t>
        </is>
      </c>
    </row>
    <row r="6">
      <c r="A6" s="4" t="inlineStr">
        <is>
          <t>Document Period End Date</t>
        </is>
      </c>
      <c r="B6" s="4" t="inlineStr">
        <is>
          <t>Jun. 30,
		2020</t>
        </is>
      </c>
    </row>
    <row r="7">
      <c r="A7" s="4" t="inlineStr">
        <is>
          <t>TRANSITION REPORT PURSUANT TO SECTION 13 OR 15(d) OF THE SECURITIES EXCHANGE ACT OF 1934.</t>
        </is>
      </c>
      <c r="B7" s="4" t="inlineStr">
        <is>
          <t>false</t>
        </is>
      </c>
    </row>
    <row r="8">
      <c r="A8" s="4" t="inlineStr">
        <is>
          <t>Entity Registrant Name</t>
        </is>
      </c>
      <c r="B8" s="4" t="inlineStr">
        <is>
          <t>BRIGHT HORIZONS FAMILY SOLUTIONS INC.</t>
        </is>
      </c>
    </row>
    <row r="9">
      <c r="A9" s="4" t="inlineStr">
        <is>
          <t>(State or other jurisdiction of incorporation)</t>
        </is>
      </c>
      <c r="B9" s="4" t="inlineStr">
        <is>
          <t>DE</t>
        </is>
      </c>
    </row>
    <row r="10">
      <c r="A10" s="4" t="inlineStr">
        <is>
          <t>Entity File Number</t>
        </is>
      </c>
      <c r="B10" s="4" t="inlineStr">
        <is>
          <t>001-35780</t>
        </is>
      </c>
    </row>
    <row r="11">
      <c r="A11" s="4" t="inlineStr">
        <is>
          <t>(I.R.S. Employer Identification Number)</t>
        </is>
      </c>
      <c r="B11" s="4" t="inlineStr">
        <is>
          <t>80-0188269</t>
        </is>
      </c>
    </row>
    <row r="12">
      <c r="A12" s="4" t="inlineStr">
        <is>
          <t>(Address of principal executive offices)</t>
        </is>
      </c>
      <c r="B12" s="4" t="inlineStr">
        <is>
          <t>200 Talcott Avenue</t>
        </is>
      </c>
    </row>
    <row r="13">
      <c r="A13" s="4" t="inlineStr">
        <is>
          <t>Entity Address, City or Town</t>
        </is>
      </c>
      <c r="B13" s="4" t="inlineStr">
        <is>
          <t>Watertown,</t>
        </is>
      </c>
    </row>
    <row r="14">
      <c r="A14" s="4" t="inlineStr">
        <is>
          <t>Entity Address, State or Province</t>
        </is>
      </c>
      <c r="B14" s="4" t="inlineStr">
        <is>
          <t>MA</t>
        </is>
      </c>
    </row>
    <row r="15">
      <c r="A15" s="4" t="inlineStr">
        <is>
          <t>(Zip code)</t>
        </is>
      </c>
      <c r="B15" s="4" t="inlineStr">
        <is>
          <t>02472</t>
        </is>
      </c>
    </row>
    <row r="16">
      <c r="A16" s="4" t="inlineStr">
        <is>
          <t>City Area Code</t>
        </is>
      </c>
      <c r="B16" s="4" t="inlineStr">
        <is>
          <t>(617)</t>
        </is>
      </c>
    </row>
    <row r="17">
      <c r="A17" s="4" t="inlineStr">
        <is>
          <t>Local Phone Number</t>
        </is>
      </c>
      <c r="B17" s="4" t="inlineStr">
        <is>
          <t>673-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merging growth company</t>
        </is>
      </c>
      <c r="B21" s="4" t="inlineStr">
        <is>
          <t>false</t>
        </is>
      </c>
    </row>
    <row r="22">
      <c r="A22" s="4" t="inlineStr">
        <is>
          <t>Smaller reporting company</t>
        </is>
      </c>
      <c r="B22" s="4" t="inlineStr">
        <is>
          <t>false</t>
        </is>
      </c>
    </row>
    <row r="23">
      <c r="A23" s="4" t="inlineStr">
        <is>
          <t>Title of each class</t>
        </is>
      </c>
      <c r="B23" s="4" t="inlineStr">
        <is>
          <t>Common Stock, $0.001 par value per share</t>
        </is>
      </c>
    </row>
    <row r="24">
      <c r="A24" s="4" t="inlineStr">
        <is>
          <t>Trading Symbol(s)</t>
        </is>
      </c>
      <c r="B24" s="4" t="inlineStr">
        <is>
          <t>BFAM</t>
        </is>
      </c>
    </row>
    <row r="25">
      <c r="A25" s="4" t="inlineStr">
        <is>
          <t>Name of each exchange on which registered</t>
        </is>
      </c>
      <c r="B25" s="4" t="inlineStr">
        <is>
          <t>NYSE</t>
        </is>
      </c>
    </row>
    <row r="26">
      <c r="A26" s="4" t="inlineStr">
        <is>
          <t>Entity Shell Company</t>
        </is>
      </c>
      <c r="B26" s="4" t="inlineStr">
        <is>
          <t>false</t>
        </is>
      </c>
    </row>
    <row r="27">
      <c r="A27" s="4" t="inlineStr">
        <is>
          <t>Entity Common Stock, Shares Outstanding (shares)</t>
        </is>
      </c>
      <c r="C27" s="5" t="n">
        <v>6040901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375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3. LEASES The Company has operating leases for certain of its full service and back-up child care and early education centers, corporate offices, call centers, and to a lesser extent, various office equipment, in the United States, the United Kingdom, the Netherlands, and Canada. Most of the leases expire within 10 to 15 years and many contain renewal options and/or termination provisions. The Company does not have any finance leases as of June 30, 2020. Lease Expense The components of lease expense were as follows (in thousands): Three months ended June 30, Six months ended June 30, 2020 2019 2020 2019 Operating lease expense (1) $ 38,667 $ 30,429 $ 72,528 $ 61,389 Variable lease expense (1) 6,120 8,653 15,353 16,986 Total lease expense $ 44,787 $ 39,082 $ 87,881 $ 78,375 (1) Excludes short-term lease expense and sublease income, which were immaterial for the periods presented. Operating lease expense for the three and six months ended June 30, 2020 includes an impairment loss on operating lease right-of-use assets of $5.2 million. Refer to Note 9, Fair Value Measurements , for additional information. Other Information The weighted average remaining lease term and the weighted average discount rate were as follows: June 30, 2020 December 31, 2019 Weighted average remaining lease term (in years) 10 10 Weighted average discount rate 6.1% 6.2% Maturity of Lease Liabilities The following table summarizes the maturity of lease liabilities as of June 30, 2020 (in thousands): Operating Leases Remainder of 2020 $ 63,157 2021 131,457 2022 122,511 2023 114,224 2024 103,860 Thereafter 573,179 Total lease payments 1,108,388 Less imputed interest (291,556) Present value of lease liabilities 816,832 Less current portion of operating lease liabilities (92,457) Long-term operating lease liabilities $ 724,375 As of June 30, 2020, the Company had entered into additional operating leases that have not yet commenced with total fixed payment obligations of $42.4 million. The leases are expected to commence between the third quarter of fiscal 2020 and the fourth quarter of fiscal 2021 and have initial lease terms of approximately 15 years. Lease Modifications In response to the broad effects of COVID-19, the Company re-negotiated certain payment terms with lessors to mitigate the impact on the Company’s financial position and operations. As of June 30, 2020, the Company had deferred lease payments of $11.7 million. The majority of these lease payments are payable over the next 1.5 years. On April 10,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Company elected this practical expedient in accounting for lease concessions provided for our center lease agreements and the impact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4. ACQUI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20 Acquisitions During the six months ended June 30, 2020, the Company acquired two centers in the United States, which were accounted for as two separate business combinations. The centers were acquired for cash consideration of $4.3 million and consideration payable of $0.1 million, and includes fixed assets of $2.3 million in relation to the real estate acquired. The Company recorded goodwill of $2.1 million to the full service center-based child care segment, all of which will be deductible for tax purposes. The allocation of purchase price consideration is based on preliminary estimates of fair value; such estimates and assumptions are subject to change within the measurement period (up to one year from the acquisition date). As of June 30, 2020,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During the six months ended June 30, 2020, the Company paid $1.1 million for contingent consideration related to an acquisition completed in 2018, which had been recorded as a liability at the date of acquisition. 2019 Acquisitions During the year ended December 31, 2019, the Company acquired three centers and the tuition program management division of another company in the United States, four centers in the Netherlands, and one back-up care provider in the United Kingdom, in eight separate business acquisitions, which were each accounted for as business combinations. These businesses were acquired for cash consideration of $53.3 million, net of cash acquired of $1.2 million, and consideration payable of $0.7 million. Additionally, contingent consideration of up to $20.0 million may be payable over the next three years if certain future performance targets are met. The Company recorded a fair value estimate of the contingent consideration of $13.9 million. The Company recorded goodwill of $25.4 million related to the back-up care segment, which will not be deductible for tax purposes, $14.0 million related to the educational advisory services segment, which will be deductible for tax purposes, and $15.2 million related to the full service center-based child care segment, of which $3.9 million will be deductible for tax purposes. In addition, the Company recorded intangible assets of $14.6 million primarily consisting of customer relationships that will be amortized over five years, as well as fixed assets and technology of $3.1 million, and deferred tax liabilities of $1.9 million in relation to these acquisitions. The allocation of purchase price consideration is based on preliminary estimates of fair value; such estimates and assumptions are subject to change within the measurement period (up to one year from the acquisition date). As of June 30, 2020, the purchase price allocations for four of the 2019 acquisitions remain open as the Company gathers additional information regarding the assets acquired and the liabilities assumed. During the year ended December 31, 2019, the Company paid $4.2 million for deferred and contingent consideration, which were accrued at the date of acquisition. Of this settlement, $3.5 million was for deferred consideration payable related to an acquisition completed in 2018, and $0.7 million was the final installment for contingent consideration related to an acquisition completed in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5. GOODWILL AND INTANGIBLE ASSETS The changes in the carrying amount of goodwill were as follows (in thousands): Full service Back-up care Educational Total Balance at January 1, 2019 $ 1,155,705 $ 168,105 $ 23,801 $ 1,347,611 Additions from acquisitions 15,228 25,350 14,000 54,578 Adjustments to prior year acquisitions (83) — — (83) Effect of foreign currency translation 10,380 387 — 10,767 Balance at December 31, 2019 1,181,230 193,842 37,801 1,412,873 Additions from acquisitions 2,118 — — 2,118 Adjustments to prior year acquisitions (340) — (125) (465) Effect of foreign currency translation (21,135) (1,741) — (22,876) Balance at June 30, 2020 $ 1,161,873 $ 192,101 $ 37,676 $ 1,391,650 The Company also has intangible assets, which consisted of the following at June 30, 2020 and December 31, 2019 (in thousands): June 30, 2020 Weighted average Cost Accumulated Net carrying Definite-lived intangible assets: Customer relationships 14 years $ 402,243 $ (297,036) $ 105,207 Trade names 6 years 10,154 (8,490) 1,664 412,397 (305,526) 106,871 Indefinite-lived intangible assets: Trade names N/A 180,618 — 180,618 $ 593,015 $ (305,526) $ 287,489 December 31, 2019 Weighted average Cost Accumulated Net carrying Definite-lived intangible assets: Customer relationships 14 years $ 404,667 $ (283,597) $ 121,070 Trade names 6 years 10,656 (8,144) 2,512 415,323 (291,741) 123,582 Indefinite-lived intangible assets: Trade names N/A 181,091 — 181,091 $ 596,414 $ (291,741) $ 304,673 The Company estimates that it will record amortization expense related to intangible assets existing as of June 30, 2020 as follows (in thousands): Estimated amortization expense Remainder of 2020 $ 15,332 2021 $ 28,083 2022 $ 25,774 2023 $ 24,905 2024 $ 1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6 Months Ended</t>
        </is>
      </c>
    </row>
    <row r="2">
      <c r="B2" s="2" t="inlineStr">
        <is>
          <t>Jun. 30, 2020</t>
        </is>
      </c>
    </row>
    <row r="3">
      <c r="A3" s="3" t="inlineStr">
        <is>
          <t>Debt Disclosure [Abstract]</t>
        </is>
      </c>
    </row>
    <row r="4">
      <c r="A4" s="4" t="inlineStr">
        <is>
          <t>Credit Arrangements and Debt Obligations</t>
        </is>
      </c>
      <c r="B4" s="4" t="inlineStr">
        <is>
          <t>6. CREDIT ARRANGEMENTS AND DEBT OBLIGATIONS Senior Secured Credit Facilities The Company’s senior secured credit facilities consist of a secured term loan facility (“term loan facility”) and a multi-currency revolving credit facility (“revolving credit facility”). The term loans mature on November 7, 2023 and require quarterly principal payments of $2.7 million, with the remaining principal balance due on November 7, 2023. Outstanding term loan borrowings were as follows (in thousands): June 30, 2020 December 31, 2019 Term loans $ 1,040,063 $ 1,045,438 Deferred financing costs and original issue discount (4,512) (6,639) Total debt 1,035,551 1,038,799 Less current maturities 10,750 10,750 Long-term debt $ 1,024,801 $ 1,028,049 On April 24, 2020, the Company amended its existing senior credit facilities to, among other things, increase the borrowing capacity of the revolving credit facility from $225 million to $385 million. On May 7, 2020, the Company further increased the borrowing capacity of its revolving credit facility from $385 million to $400 million. The revolving credit facility matures on July 31, 2022. There were no borrowings outstanding on the revolving credit facility at June 30, 2020 and December 31, 2019. All borrowings under the credit agreement are subject to variable interest. Borrowings under the term loan facility bear interest at a rate per annum of 0.75% over the base rate, or 1.75% over the eurocurrency rate, which is the one, two, three or six month LIBOR rate or, with applicable lender approval, the twelve month or less than one-month LIBOR rate. With respect to the term loan facility, the base rate is subject to an interest rate floor of 1.75% and the eurocurrency rate is subject to an interest rate floor of 0.75%. Effective as of April 24, 2020, borrowings under the revolving credit facility bear interest at a rate per annum ranging from 0.50% to 1.25% over the base rate, or 1.50% to 2.25% over the eurocurrency rate and the unused commitment fee applicable to the revolving credit commitments ranges from 30 to 50 basis points. Prior to the April 2020 credit amendment, borrowings under the revolving credit facility bore interest at a rate per annum ranging from 0.50% to 0.75% over the base rate, or 1.50% to 1.75% over the eurocurrency rate. The effective interest rate for the term loans was 2.50% and 3.55% at June 30, 2020 and December 31, 2019, respectively, and the weighted average interest rate was 3.00% and 4.24% for the six months ended June 30, 2020 and 2019, respectively, prior to the effects of any interest rate hedge arrangements. The weighted average interest rate for the revolving credit facility was 4.49% and 3.75% for the six months ended June 30, 2020 and 2019, respectively. Certain financing fees and original issue discount costs are capitalized and are being amortized over the terms of the related debt instruments and amortization expense is included in interest expense. In conjunction with the April and May 2020 credit amendments, the Company incurred $2.8 million in fees that have been capitalized in other assets on the consolidated balance sheet and will be amortized over the remaining life of the revolving credit facility. Amortization expense of deferred financing costs was $0.6 million and $0.4 million for the three months ended June 30, 2020 and 2019, respectively, and was $1.0 million and $0.8 million for the six months ended June 30, 2020 and 2019, respectively. Amortization expense of original issue discount costs was $0.1 million for both the three months ended June 30, 2020 and 2019, and was $0.2 million for both the six months ended June 30, 2020 and 2019.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Effective as of April 24, 2020, the revolving credit facility requires Bright Horizons Family Solutions LLC, the borrower, and its restricted subsidiaries, to comply with a maximum first lien gross leverage ratio for four fiscal quarters, followed by a maximum first lien net leverage ratio in the quarters thereafter. The maximum first lien gross leverage ratio was 6.00 to 1.00 for the fiscal quarter ending June 30, 2020, 7.50 to 1.00 for the fiscal quarter ending September 30, 2020, 8.00 to 1.00 for the fiscal quarter ending December 31, 2020, and 7.50 to 1.00 for the fiscal quarter ending March 31, 2021. Beginning with the fiscal quarter ending June 30, 2021, the Company will be required to comply with its previous maximum first lien net leverage ratio of 4.25 to 1.00. A breach of the applicable covenant is subject to certain equity cure rights. Prior to the April 2020 credit amendment, the Company was required to comply with a maximum first lien net leverage ratio. Future principal payments of long-term debt are as follows for the years ending December 31 (in thousands): Term Loans Remainder of 2020 $ 5,375 2021 10,750 2022 10,750 2023 1,013,188 Total future principal payments $ 1,040,063 Derivative Financial Instruments The Company is subject to interest rate risk as all borrowings under the senior secured credit facilities are subject to variable interest rates. In October 2017, the Company entered into variable-to-fixed interest rate swap agreements to mitigate the exposure to variable interest arrangements on $500 million notional amount of the outstanding term loan borrowings. These swap agreements, designated and accounted for as cash flow hedges from inception, are scheduled to mature on October 31, 2021. The Company is required to make monthly payments on the notional amount at a fixed average interest rate, plus the applicable rate for eurocurrency loans. The notional amount is subject to a total interest rate of approximately 3.65%. In exchange, the Company receives interest on the notional amount at a variable rate based on the one-month LIBOR rate, subject to a 0.75% floor.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Interest rate cap agreements for $300 million notional value have an effective date of June 30, 2020 and expire on October 31, 2023, while interest rate cap agreements for another $500 million notional amount have a forward starting effective date of October 29, 2021, which coincides with the maturity of the interest rate swap agreements, and expire on October 31, 2023. The interest rate swaps and interest rate caps are recorded on the Company’s consolidated balance sheet at fair value and classified based on the instruments’ maturity dates. The Company records gains or losses resulting from changes in the fair value of the interest rate swaps and interest rate caps to accumulated other comprehensive income or loss. These gains or losses are subsequently reclassified into earnings and recognized to interest expense in the Company’s consolidated statement of income in the period that the hedged interest expense on the term loan facility is recognized. The premium paid for the interest rate cap was recorded as an asset and will be allocated to each of the individual hedged interest payments on the basis of their relative fair values. The change in each respective allocated fair value amount will be reclassified out of accumulated other comprehensive income when each of the hedged forecasted transactions impacts earnings and recognized to interest expense in the Company's consolidated statement of income. As of June 30, 2020 and December 31, 2019, the fair value of the derivative financial instruments was as follows (in thousands): Derivative financial instruments Consolidated balance sheet classification June 30, 2020 December 31, 2019 Interest rate swaps - liability Other long-term liabilities $ (7,580) $ (2,850) Interest rate caps - asset Other assets $ 1,231 $ — For the three months ended June 30, 2020, the effect of the derivative financial instru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8) Interest expense — net $ (1,356) $ 1,288 Interest rate caps (151) Interest expense — net — (151) Income tax effect 59 Income tax expense 365 (306) Net of income taxes $ (160) $ (991) $ 831 For the three months ended June 30, 2019,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5,260) Interest expense — net $ 724 $ (5,984) Income tax effect 1,415 Income tax expense (195) 1,610 Net of income taxes $ (3,845) $ 529 $ (4,374) For the six months ended June 30, 2020, the effect of the derivative financial instru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370) Interest expense — net $ (1,641) $ (4,729) Interest rate caps (151) Interest expense — net — (151) Income tax effect 1,754 Income tax expense 442 1,312 Net of income taxes $ (4,767) $ (1,199) $ (3,568) For the six months ended June 30, 2019,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8,449) Interest expense — net $ 1,480 $ (9,929) Income tax effect 2,273 Income tax expense (398) 2,671 Net of income taxes $ (6,176) $ 1,082 $ (7,258) During the next twelve months, the Company estimates that a net loss of $5.8 million, pre-tax, will be reclassified from accumulated other comprehensive income (loss) and recorded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7. EARNINGS PER SHARE The following tables set forth the computation of basic and diluted earnings per share using the two-class method (in thousands, except share and per share amounts): Basic earnings per share: Three months ended June 30, Six months ended June 30, 2020 2019 2020 2019 Net income $ 359 $ 49,327 $ 31,091 $ 91,369 Allocation of net income to common stockholders: Common stock $ 358 $ 49,088 $ 30,945 $ 90,933 Unvested participating shares 1 239 146 436 $ 359 $ 49,327 $ 31,091 $ 91,369 Weighted average common shares outstanding: Common stock 59,631,428 57,847,630 58,781,169 57,763,335 Unvested participating shares 250,427 281,387 262,614 276,270 Earnings per common share: Common stock $ 0.01 $ 0.85 $ 0.53 $ 1.57 Diluted earnings per share: Three months ended June 30, Six months ended June 30, 2020 2019 2020 2019 Earnings allocated to common stock $ 358 $ 49,088 $ 30,945 $ 90,933 Earnings allocated to unvested participating shares 1 239 146 436 Adjusted earnings allocated to unvested participating shares (1) (234) (144) (427) Earnings allocated to common stock $ 358 $ 49,093 $ 30,947 $ 90,942 Weighted average common shares outstanding: Common stock 59,631,428 57,847,630 58,781,169 57,763,335 Effect of dilutive securities 634,674 1,092,133 791,275 1,082,738 60,266,102 58,939,763 59,572,444 58,846,073 Earnings per common share: Common stock $ 0.01 $ 0.83 $ 0.52 $ 1.55 Options outstanding to purchase 1.2 million and 0.8 million shares of common stock were excluded from diluted earnings per share for the three months ended June 30, 2020 and 2019, respectively, and 0.8 million shares of common stock were excluded for both the six months ended June 30, 2020 and 2019, since their effect was anti-dilutive. These option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The Company’s effective income tax rates were (135.4)% and 21.8% for the three months ended June 30, 2020 and 2019, respectively, and 3.0% and 19.9% for the six months ended June 30, 2020 and 2019, respectively. For the three and six months ended June 30, 2020, the Company’s annual effective tax rate was highly sensitive to changes in estimates of total ordinary income (loss), and therefore a reliable estimate could not be made. Accordingly, the actual effective tax rate for the year-to-date period has been used. The effective income tax rate may fluctuate from quarter to quarter for various reasons, including changes to income (loss) before income tax, jurisdictional mix of income (loss) before income tax, valuation allowances, jurisdictional income tax rate changes, as well as discrete items such as the settlement of foreign, federal and state tax issues and the effects of excess tax benefits associated with the exercise of stock options and vesting of restricted stock, which is included as a reduction of tax expense. During the three and six months ended June 30, 2020, the excess tax benefit from stock-based compensation expense decreased tax expense by $1.7 million and $8.6 million, respectively. During the three and six months ended June 30, 2019, the excess tax benefit from stock-based compensation expense decreased tax expense by $2.8 million and $7.4 million, respectively. For the three and six months ended June 30, 2020, prior to the inclusion of the excess tax benefit, the effective income tax rate approximated 29%. For the three and six months ended June 30, 2019, prior to the inclusion of the excess tax benefit, the effective income tax rate approximated 26%. The Company’s unrecognized tax benefits were $3.7 million at June 30, 2020 and $4.3 million at December 31, 2019, inclusive of interest. The Company expects the unrecognized tax benefits to change over the next twelve months if certain tax matters settle with the applicable taxing jurisdiction during this time frame, or, if the applicable statute of limitations lapses. The impact of the amount of such changes to previously recorded uncertain tax positions could range from zero to $0.3 million. The Company and its domestic subsidiaries are subject to audit for U.S. federal income tax as well as multiple state jurisdictions. U.S. federal income tax returns are typically subject to examination by the Internal Revenue Service (“IRS”) and the statute of limitations for federal tax returns is three years. The Company’s filings for the tax years 2016 through 2019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The Company’s filings for the tax years from 2015 to 2019 are subject to audit and, as of June 30, 2020, there was one state audit in process.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9. 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 mainly of cash and cash equivalents and accounts receivable. During the six months ended June 30, 2020, the Company experienced a significant increase in cash and cash equivalents resulting from the $249.8 million net proceeds received from the capital raised. Additionally, the Company experienced a significant increase in accounts receivable and the related allowance for credit losses, resulting from the increase in demand for its back-up care services, as further described in Note 1, Organization and Basis of Presentation . The Company mitigates its exposure by maintaining its cash and cash equivalents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Even though these significant increases result in increased exposure to credit risk, no significant credit concentration risk existed at June 30, 2020.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as defined under U.S. GAAP. As of June 30, 2020, the carrying value and estimated fair value of long-term debt was $1.04 billion and $1.01 billion, respectively. As of December 31, 2019, the carrying value and estimated fair value of long-term debt was $1.05 billion. Derivative Financial Instruments — The Company’s interest rate swap agreements and interest rate cap agreements are recorded at fair value, which were estimated using market-standard valuation models. Such models project future cash flows and discount the future amounts to a present value using market-based observable inputs. Additionally, the fair value of the interest rate swaps and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and interest rate caps, it was not considered a significant input. The fair value of the interest rate swaps and interest rate caps are classified as Level 2, as defined under U.S. GAAP. As of June 30, 2020 and December 31, 2019, the fair value of the interest rate swap agreements was a liability of $7.6 million and $2.9 million, respectively, which were recorded in other long-term liabilities on the consolidated balance sheets. As of June 30, 2020, the fair value of the interest rate cap agreements was $1.2 million, which was recorded in other assets on the consolidated balance sheet. Debt Securities — The Company’s investments in debt securities, which are classified as available-for-sale, consist of U.S. Treasury and U.S. government agency securities and certificate of deposit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s such, the Company’s debt securities are classified as Level 1, as defined under U.S. GAAP. As of June 30, 2020, the fair value of the available-for-sale debt securities was $24.1 million and was classified based on the instruments’ maturity dates, with $21.2 million included in prepaid expenses and other current assets and $2.9 million in other assets on the consolidated balance sheet. As of December 31, 2019, the fair value of the available-for-sale debt securities was $24.9 million, with $17.0 million included in prepaid expenses and other current assets and $7.9 million in other assets on the consolidated balance sheet. At June 30, 2020 and December 31, 2019, the amortized cost was $23.9 million and $24.9 million, respectively. The debt securities held at June 30, 2020 had remaining maturities ranging from less than one year to approximately 1.5 years. Unrealized gains and losses, net of tax, on available-for-sale debt securities are included in accumulated other comprehensive income (loss), and were immaterial for the three and six months ended June 30, 2020 and 2019. The Company did not realize any gains or losses on its debt securities during the three and six months ended June 30, 2020 and 2019. Liabilities for Contingent Consideration — The Company is subject to contingent consideration arrangements in connection with certain business combinations as disclosed in Note 4, Acquisitions .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in the Company’s consolidated statement of income. The fair value of the contingent consideration was calculated using a real options model based on probability-weighted outcomes of meeting certain future performance targets. The key inputs to the valuation are the projections of future financial results in relation to the business. The Com pany classified the contingent consideration liability as a Level 3 fair value measurement due to the lack of observable inputs used in the model. The following table provides a roll forward of the fair value of recurring Level 3 fair value measurements (in thousands): Six months ended June 30, 2020 Balance at January 1, 2020 $ 15,987 Settlement of contingent consideration liabilities (1,088) Changes in fair value 422 Foreign currency translation (1,044) Balance at June 30, 2020 $ 14,277 Nonrecurring fair value estimate s — During the three and six months ended June 30, 2020, the Company recognized impairment losses of $11.9 million and $16.9 million, respectively, on fixed assets and operating lease right-of-use assets for certain centers. The impairment losses were included in cost of services on the consolidated statement of income, which have been allocated to the full service center-based child care segment. The estimated fair value of the applicable center long-lived assets was based on the fair value of the asset groups, calculated using a discounted cash flow model, with unobservable inputs. The fair value of the fixed assets was insignificant given the current and expected cash flows of these centers and the valuation of the lease right-of-use-assets considered the amount a market participant would pay for use of the asset. The Company classified the center long-lived assets as a Level 3 fair value measurement due to the lack of observable inputs used in the model. During the three and six months ended June 30, 2020, the Company recognized a $2.1 million impairment loss on an equity investment. The impairment loss was included in cost of services on the consolidated statement of income, which has been allocated to the back-up care segment. The estimated fair value of the equity investment was based on a qualitative assessment, that considered the current economic environment, business prospects and transaction information, among other factors considered. The Company classified the equity investment as a Level 3 fair value measurement due to the lack of 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10. ACCUMULATED OTHER COMPREHENSIVE INCOME (LOSS) Accumulated other comprehensive incom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in thousands): Six months ended June 30, 2020 Foreign currency translation adjustments Unrealized gain (loss) on interest rate swaps Unrealized gain (loss) on interest rate caps Unrealized gain (loss) on investments Total Balance at January 1, 2020 $ (47,835) $ (2,566) $ — $ 70 $ (50,331) Other comprehensive income (loss) before reclassifications, net of tax (37,951) (4,656) (111) 91 (42,627) Amounts reclassified from accumulated other comprehensive income (loss), net of tax — 1,199 — — 1,199 Net other comprehensive income (loss) (37,951) (3,457) (111) 91 (41,428) Balance at June 30, 2020 $ (85,786) $ (6,023) $ (111) $ 161 $ (91,759) Six months ended June 30, 2019 Foreign currency translation adjustments Unrealized gain (loss) on interest rate swaps Unrealized gain (loss) on investments Total Balance at January 1, 2019 $ (67,648) $ 5,293 $ — $ (62,355) Other comprehensive income (loss) before reclassifications, net of tax (3,818) (6,176) 88 (9,906) Amounts reclassified from accumulated other comprehensive income (loss), net of tax — (1,082) — (1,082) Net other comprehensive income (loss) (3,818) (7,258) 88 (10,988) Balance at June 30, 2019 $ (71,466) $ (1,965) $ 88 $ (73,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The Company’s services are comprised of full service center-based child care, back-up care, and educational advisory services, which also represent the Company’s three operating and reportable segments. The full service center-based child care segment includes the traditional center-based child care and early education, preschool, and elementary education. The Company’s back-up care segment consists of center-based back-up child care, in-home child and adult/elder care, and self-sourced reimbursed care. The Company’s educational advisory services segment consists of tuition assistance and student loan repayment program administration, educational consulting services, and college admissions advisory services. The Company and its chief operating decision maker evaluate performance based on revenues and income (loss) from operations. The assets and liabilities of the Company are managed centrally and are reported internally in the same manner as the consolidated financial statements; therefore, no segment asset information is produced or included herein. Revenue and income (loss) from operations by reportable segment were as follows (in thousands): Full service Back-up care Educational Total Three months ended June 30, 2020 Revenue $ 137,306 $ 135,904 $ 20,562 $ 293,772 Income (loss) from operations (1) (71,842) 75,121 4,835 8,114 Three months ended June 30, 2019 Revenue $ 438,580 $ 70,049 $ 19,431 $ 528,060 Income from operations 51,827 18,434 4,572 74,833 (1) For the three months ended June 30, 2020, income (loss) from operations included impairment costs of $14.0 million due to the impact of the COVID-19 pandemic, of which $6.7 million related to fixed assets and $5.2 million related to operating lease right-of-use assets in the full service center-based child care segment, and $2.1 million related to an equity investment in the back-up care segment. Additionally, loss from operations in the full service center-based child care segment included $4.4 million in costs associated with the closure of centers, including related severance and facilities costs. Full service Back-up care Educational Total Six months ended June 30, 2020 Revenue $ 548,697 $ 210,071 $ 41,327 $ 800,095 Income (loss) from operations (1) (55,095) 97,360 9,130 51,395 Six months ended June 30, 2019 Revenue $ 856,900 $ 134,743 $ 38,175 $ 1,029,818 Income from operations (2) 93,357 35,551 8,835 137,743 (1) For the six months ended June 30, 2020, income (loss) from operations included impairment costs of $19.0 million due to the impact of the COVID-19 pandemic, of which $11.7 million related to fixed assets and $5.2 million related to operating lease right-of-use assets in the full service center-based child care segment, and $2.1 million related to an equity investment in the back-up care segment. Additionally, loss from operations in the full service center-based child care segment included $4.4 million in costs associated with the closure of centers, including related severance and facilities costs. (2) For the six months ended June 30, 2019, income from operations included expenses incurred in connection with completed acquisitions of $0.4 million, which have been allocated to the back-up car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Accounting Policies [Abstract]</t>
        </is>
      </c>
    </row>
    <row r="4">
      <c r="A4" s="4" t="inlineStr">
        <is>
          <t>Organization</t>
        </is>
      </c>
      <c r="B4" s="4" t="inlineStr">
        <is>
          <t>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t>
        </is>
      </c>
    </row>
    <row r="5">
      <c r="A5" s="4" t="inlineStr">
        <is>
          <t>Basis of Presentation</t>
        </is>
      </c>
      <c r="B5" s="4" t="inlineStr">
        <is>
          <t>Basis of Presentation — The accompanying unaudited condensed consolidated balance sheet as of June 30, 2020 and the condensed consolidated statements of income, comprehensive income (loss), changes in stockholders’ equity, and cash flows for the interim periods ended June 30, 2020 and 2019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9. Certain reclassifications have been made to prior period amounts within the operating section of the condensed consolidated statement of cash flows to conform to the current period presentation. In the opinion of the Company’s management, the Company’s unaudited condensed consolidated balance sheet as of June 30, 2020 and the condensed consolidated statements of income, comprehensive income (loss), changes in stockholders’ equity, and cash flows for the interim periods ended June 30, 2020 and 2019,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row r="6">
      <c r="A6" s="4" t="inlineStr">
        <is>
          <t>Recently Adopted Pronouncements and Recently Issued Pronouncements</t>
        </is>
      </c>
      <c r="B6" s="4" t="inlineStr">
        <is>
          <t>Recently Adopted Pronouncements — On January 1, 2020, the Company adopted Accounting Standards Update (“ASU”) 2016-13, Financial Instruments -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standard is applied by recording a cumulative effect adjustment to retained earnings upon adoption. There was no impact to the Company’s consolidated financial statements upon the adoption of this guidance.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 During the three months ended June 30, 2020, the Company experienced a significant increase in the demand for its back-up care services, which resulted in a corresponding increase in accounts receivable and the allowance for credit losses. Additionally, the Company changed its estimate of credit losses as the economic environment deteriorated. Activity in the allowance for credit losses is as follows (in thousands): Six months ended June 30, 2020 Beginning balance at January 1, 2020 $ 1,226 Provision 7,641 Write-offs and recoveries (516) Ending balance at June 30, 2020 $ 8,351 The Company’s investments in debt securities, which were classified as available-for-sale, are further disclosed in Note 9, Fair Value Measurements . As of June 30, 2020, the available-for-sale debt securities are not in an unrealized loss position, and therefore there is no allowance for credit losses. Recently Issued Pronouncements — In December 2019, the Financial Accounting Standards Board (“FASB”)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is ASU is effective for fiscal years beginning after December 15, 2020 and interim periods within those fiscal years, with early adoption permitted. The Company is in the process of evaluating the impact of adoption of this standard, but does not expect it will have a material impact on the Company’s consolidated financial statements and related disclosures.</t>
        </is>
      </c>
    </row>
    <row r="7">
      <c r="A7" s="4" t="inlineStr">
        <is>
          <t>Fair Value Of Financial Instruments</t>
        </is>
      </c>
      <c r="B7"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70442</v>
      </c>
      <c r="C3" s="6" t="n">
        <v>27872</v>
      </c>
    </row>
    <row r="4">
      <c r="A4" s="4" t="inlineStr">
        <is>
          <t>Accounts receivable — net of allowance for credit losses of $8,351 and $1,226 at June 30, 2020 and December 31, 2019, respectively</t>
        </is>
      </c>
      <c r="B4" s="5" t="n">
        <v>221532</v>
      </c>
      <c r="C4" s="5" t="n">
        <v>148855</v>
      </c>
    </row>
    <row r="5">
      <c r="A5" s="4" t="inlineStr">
        <is>
          <t>Prepaid expenses and other current assets</t>
        </is>
      </c>
      <c r="B5" s="5" t="n">
        <v>84947</v>
      </c>
      <c r="C5" s="5" t="n">
        <v>52161</v>
      </c>
    </row>
    <row r="6">
      <c r="A6" s="4" t="inlineStr">
        <is>
          <t>Total current assets</t>
        </is>
      </c>
      <c r="B6" s="5" t="n">
        <v>576921</v>
      </c>
      <c r="C6" s="5" t="n">
        <v>228888</v>
      </c>
    </row>
    <row r="7">
      <c r="A7" s="4" t="inlineStr">
        <is>
          <t>Fixed assets — net</t>
        </is>
      </c>
      <c r="B7" s="5" t="n">
        <v>596947</v>
      </c>
      <c r="C7" s="5" t="n">
        <v>636153</v>
      </c>
    </row>
    <row r="8">
      <c r="A8" s="4" t="inlineStr">
        <is>
          <t>Goodwill</t>
        </is>
      </c>
      <c r="B8" s="5" t="n">
        <v>1391650</v>
      </c>
      <c r="C8" s="5" t="n">
        <v>1412873</v>
      </c>
    </row>
    <row r="9">
      <c r="A9" s="4" t="inlineStr">
        <is>
          <t>Other intangible assets — net</t>
        </is>
      </c>
      <c r="B9" s="5" t="n">
        <v>287489</v>
      </c>
      <c r="C9" s="5" t="n">
        <v>304673</v>
      </c>
    </row>
    <row r="10">
      <c r="A10" s="4" t="inlineStr">
        <is>
          <t>Operating lease right-of-use assets</t>
        </is>
      </c>
      <c r="B10" s="5" t="n">
        <v>713687</v>
      </c>
      <c r="C10" s="5" t="n">
        <v>700956</v>
      </c>
    </row>
    <row r="11">
      <c r="A11" s="4" t="inlineStr">
        <is>
          <t>Other assets</t>
        </is>
      </c>
      <c r="B11" s="5" t="n">
        <v>44902</v>
      </c>
      <c r="C11" s="5" t="n">
        <v>46877</v>
      </c>
    </row>
    <row r="12">
      <c r="A12" s="4" t="inlineStr">
        <is>
          <t>Total assets</t>
        </is>
      </c>
      <c r="B12" s="5" t="n">
        <v>3611596</v>
      </c>
      <c r="C12" s="5" t="n">
        <v>3330420</v>
      </c>
    </row>
    <row r="13">
      <c r="A13" s="3" t="inlineStr">
        <is>
          <t>Current liabilities:</t>
        </is>
      </c>
    </row>
    <row r="14">
      <c r="A14" s="4" t="inlineStr">
        <is>
          <t>Current portion of long-term debt</t>
        </is>
      </c>
      <c r="B14" s="5" t="n">
        <v>10750</v>
      </c>
      <c r="C14" s="5" t="n">
        <v>10750</v>
      </c>
    </row>
    <row r="15">
      <c r="A15" s="4" t="inlineStr">
        <is>
          <t>Accounts payable and accrued expenses</t>
        </is>
      </c>
      <c r="B15" s="5" t="n">
        <v>144316</v>
      </c>
      <c r="C15" s="5" t="n">
        <v>167059</v>
      </c>
    </row>
    <row r="16">
      <c r="A16" s="4" t="inlineStr">
        <is>
          <t>Current portion of operating lease liabilities</t>
        </is>
      </c>
      <c r="B16" s="5" t="n">
        <v>92457</v>
      </c>
      <c r="C16" s="5" t="n">
        <v>83123</v>
      </c>
    </row>
    <row r="17">
      <c r="A17" s="4" t="inlineStr">
        <is>
          <t>Deferred revenue</t>
        </is>
      </c>
      <c r="B17" s="5" t="n">
        <v>192825</v>
      </c>
      <c r="C17" s="5" t="n">
        <v>191117</v>
      </c>
    </row>
    <row r="18">
      <c r="A18" s="4" t="inlineStr">
        <is>
          <t>Other current liabilities</t>
        </is>
      </c>
      <c r="B18" s="5" t="n">
        <v>51199</v>
      </c>
      <c r="C18" s="5" t="n">
        <v>31241</v>
      </c>
    </row>
    <row r="19">
      <c r="A19" s="4" t="inlineStr">
        <is>
          <t>Total current liabilities</t>
        </is>
      </c>
      <c r="B19" s="5" t="n">
        <v>491547</v>
      </c>
      <c r="C19" s="5" t="n">
        <v>483290</v>
      </c>
    </row>
    <row r="20">
      <c r="A20" s="4" t="inlineStr">
        <is>
          <t>Long-term debt — net</t>
        </is>
      </c>
      <c r="B20" s="5" t="n">
        <v>1024801</v>
      </c>
      <c r="C20" s="5" t="n">
        <v>1028049</v>
      </c>
    </row>
    <row r="21">
      <c r="A21" s="4" t="inlineStr">
        <is>
          <t>Operating lease liabilities</t>
        </is>
      </c>
      <c r="B21" s="5" t="n">
        <v>724375</v>
      </c>
      <c r="C21" s="5" t="n">
        <v>685910</v>
      </c>
    </row>
    <row r="22">
      <c r="A22" s="4" t="inlineStr">
        <is>
          <t>Other long-term liabilities</t>
        </is>
      </c>
      <c r="B22" s="5" t="n">
        <v>106977</v>
      </c>
      <c r="C22" s="5" t="n">
        <v>92865</v>
      </c>
    </row>
    <row r="23">
      <c r="A23" s="4" t="inlineStr">
        <is>
          <t>Deferred revenue</t>
        </is>
      </c>
      <c r="B23" s="5" t="n">
        <v>10765</v>
      </c>
      <c r="C23" s="5" t="n">
        <v>10098</v>
      </c>
    </row>
    <row r="24">
      <c r="A24" s="4" t="inlineStr">
        <is>
          <t>Deferred income taxes</t>
        </is>
      </c>
      <c r="B24" s="5" t="n">
        <v>54856</v>
      </c>
      <c r="C24" s="5" t="n">
        <v>58940</v>
      </c>
    </row>
    <row r="25">
      <c r="A25" s="4" t="inlineStr">
        <is>
          <t>Total liabilities</t>
        </is>
      </c>
      <c r="B25" s="5" t="n">
        <v>2413321</v>
      </c>
      <c r="C25" s="5" t="n">
        <v>2359152</v>
      </c>
    </row>
    <row r="26">
      <c r="A26" s="3" t="inlineStr">
        <is>
          <t>Stockholders’ equity:</t>
        </is>
      </c>
    </row>
    <row r="27">
      <c r="A27" s="4" t="inlineStr">
        <is>
          <t>Preferred stock, $0.001 par value; 25,000,000 shares authorized and no shares issued or outstanding at June 30, 2020 and December 31, 2019</t>
        </is>
      </c>
      <c r="B27" s="5" t="n">
        <v>0</v>
      </c>
      <c r="C27" s="5" t="n">
        <v>0</v>
      </c>
    </row>
    <row r="28">
      <c r="A28" s="4" t="inlineStr">
        <is>
          <t>Common stock, $0.001 par value; 475,000,000 shares authorized; 60,152,187 and 57,884,020 shares issued and outstanding at June 30, 2020 and December 31, 2019, respectively</t>
        </is>
      </c>
      <c r="B28" s="5" t="n">
        <v>60</v>
      </c>
      <c r="C28" s="5" t="n">
        <v>58</v>
      </c>
    </row>
    <row r="29">
      <c r="A29" s="4" t="inlineStr">
        <is>
          <t>Additional paid-in capital</t>
        </is>
      </c>
      <c r="B29" s="5" t="n">
        <v>885373</v>
      </c>
      <c r="C29" s="5" t="n">
        <v>648031</v>
      </c>
    </row>
    <row r="30">
      <c r="A30" s="4" t="inlineStr">
        <is>
          <t>Accumulated other comprehensive loss</t>
        </is>
      </c>
      <c r="B30" s="5" t="n">
        <v>-91759</v>
      </c>
      <c r="C30" s="5" t="n">
        <v>-50331</v>
      </c>
    </row>
    <row r="31">
      <c r="A31" s="4" t="inlineStr">
        <is>
          <t>Retained earnings</t>
        </is>
      </c>
      <c r="B31" s="5" t="n">
        <v>404601</v>
      </c>
      <c r="C31" s="5" t="n">
        <v>373510</v>
      </c>
    </row>
    <row r="32">
      <c r="A32" s="4" t="inlineStr">
        <is>
          <t>Total stockholders’ equity</t>
        </is>
      </c>
      <c r="B32" s="5" t="n">
        <v>1198275</v>
      </c>
      <c r="C32" s="5" t="n">
        <v>971268</v>
      </c>
    </row>
    <row r="33">
      <c r="A33" s="4" t="inlineStr">
        <is>
          <t>Total liabilities and stockholders’ equity</t>
        </is>
      </c>
      <c r="B33" s="6" t="n">
        <v>3611596</v>
      </c>
      <c r="C33" s="6" t="n">
        <v>333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Accounting Policies [Abstract]</t>
        </is>
      </c>
    </row>
    <row r="4">
      <c r="A4" s="4" t="inlineStr">
        <is>
          <t>Schedule of Allowance for Credit Loss</t>
        </is>
      </c>
      <c r="B4" s="4" t="inlineStr">
        <is>
          <t xml:space="preserve">During the three months ended June 30, 2020, the Company experienced a significant increase in the demand for its back-up care services, which resulted in a corresponding increase in accounts receivable and the allowance for credit losses. Additionally, the Company changed its estimate of credit losses as the economic environment deteriorated. Activity in the allowance for credit losses is as follows (in thousands): Six months ended June 30, 2020 Beginning balance at January 1, 2020 $ 1,226 Provision 7,641 Write-offs and recoveries (516) Ending balance at June 30, 2020 $ 8,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Company disaggregates revenue from contracts with customers into segments and geographical regions. Revenue disaggregated by segment and geographical region was as follows (in thousands): Full service Back-up care Educational Total Three months ended June 30, 2020 North America $ 92,572 $ 133,106 $ 20,562 $ 246,240 Europe 44,734 2,798 — 47,532 $ 137,306 $ 135,904 $ 20,562 $ 293,772 Three months ended June 30, 2019 North America $ 317,031 $ 65,903 $ 19,431 $ 402,365 Europe 121,549 4,146 — 125,695 $ 438,580 $ 70,049 $ 19,431 $ 528,060 Full service Back-up care Educational Total Six months ended June 30, 2020 North America $ 390,639 $ 203,663 $ 41,327 $ 635,629 Europe 158,058 6,408 — 164,466 $ 548,697 $ 210,071 $ 41,327 $ 800,095 Six months ended June 30, 2019 North America $ 621,343 $ 127,910 $ 38,175 $ 787,428 Europe 235,557 6,833 — 242,390 $ 856,900 $ 134,743 $ 38,175 $ 1,029,818 The classification “North America” is comprised of the Company’s United States, Canada, and Puerto Rico operations and the classification “Europe” includes the United Kingdom, Netherlands, and India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expense were as follows (in thousands): Three months ended June 30, Six months ended June 30, 2020 2019 2020 2019 Operating lease expense (1) $ 38,667 $ 30,429 $ 72,528 $ 61,389 Variable lease expense (1) 6,120 8,653 15,353 16,986 Total lease expense $ 44,787 $ 39,082 $ 87,881 $ 78,375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June 30, 2020 December 31, 2019 Weighted average remaining lease term (in years) 10 10 Weighted average discount rate 6.1% 6.2%</t>
        </is>
      </c>
    </row>
    <row r="6">
      <c r="A6" s="4" t="inlineStr">
        <is>
          <t>Maturities of lease liabilities</t>
        </is>
      </c>
      <c r="B6" s="4" t="inlineStr">
        <is>
          <t xml:space="preserve">The following table summarizes the maturity of lease liabilities as of June 30, 2020 (in thousands): Operating Leases Remainder of 2020 $ 63,157 2021 131,457 2022 122,511 2023 114,224 2024 103,860 Thereafter 573,179 Total lease payments 1,108,388 Less imputed interest (291,556) Present value of lease liabilities 816,832 Less current portion of operating lease liabilities (92,457) Long-term operating lease liabilities $ 724,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in thousands): Full service Back-up care Educational Total Balance at January 1, 2019 $ 1,155,705 $ 168,105 $ 23,801 $ 1,347,611 Additions from acquisitions 15,228 25,350 14,000 54,578 Adjustments to prior year acquisitions (83) — — (83) Effect of foreign currency translation 10,380 387 — 10,767 Balance at December 31, 2019 1,181,230 193,842 37,801 1,412,873 Additions from acquisitions 2,118 — — 2,118 Adjustments to prior year acquisitions (340) — (125) (465) Effect of foreign currency translation (21,135) (1,741) — (22,876) Balance at June 30, 2020 $ 1,161,873 $ 192,101 $ 37,676 $ 1,391,650 </t>
        </is>
      </c>
    </row>
    <row r="5">
      <c r="A5" s="4" t="inlineStr">
        <is>
          <t>Schedule of Finite-Lived Intangible Assets</t>
        </is>
      </c>
      <c r="B5" s="4" t="inlineStr">
        <is>
          <t xml:space="preserve">The Company also has intangible assets, which consisted of the following at June 30, 2020 and December 31, 2019 (in thousands): June 30, 2020 Weighted average Cost Accumulated Net carrying Definite-lived intangible assets: Customer relationships 14 years $ 402,243 $ (297,036) $ 105,207 Trade names 6 years 10,154 (8,490) 1,664 412,397 (305,526) 106,871 Indefinite-lived intangible assets: Trade names N/A 180,618 — 180,618 $ 593,015 $ (305,526) $ 287,489 December 31, 2019 Weighted average Cost Accumulated Net carrying Definite-lived intangible assets: Customer relationships 14 years $ 404,667 $ (283,597) $ 121,070 Trade names 6 years 10,656 (8,144) 2,512 415,323 (291,741) 123,582 Indefinite-lived intangible assets: Trade names N/A 181,091 — 181,091 $ 596,414 $ (291,741) $ 304,673 </t>
        </is>
      </c>
    </row>
    <row r="6">
      <c r="A6" s="4" t="inlineStr">
        <is>
          <t>Estimated Amortization Expense Related to Intangible Assets</t>
        </is>
      </c>
      <c r="B6" s="4" t="inlineStr">
        <is>
          <t xml:space="preserve">The Company estimates that it will record amortization expense related to intangible assets existing as of June 30, 2020 as follows (in thousands): Estimated amortization expense Remainder of 2020 $ 15,332 2021 $ 28,083 2022 $ 25,774 2023 $ 24,905 2024 $ 11,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6 Months Ended</t>
        </is>
      </c>
    </row>
    <row r="2">
      <c r="B2" s="2" t="inlineStr">
        <is>
          <t>Jun. 30, 2020</t>
        </is>
      </c>
    </row>
    <row r="3">
      <c r="A3" s="3" t="inlineStr">
        <is>
          <t>Debt Disclosure [Abstract]</t>
        </is>
      </c>
    </row>
    <row r="4">
      <c r="A4" s="4" t="inlineStr">
        <is>
          <t>Outstanding Borrowings</t>
        </is>
      </c>
      <c r="B4" s="4" t="inlineStr">
        <is>
          <t xml:space="preserve">Outstanding term loan borrowings were as follows (in thousands): June 30, 2020 December 31, 2019 Term loans $ 1,040,063 $ 1,045,438 Deferred financing costs and original issue discount (4,512) (6,639) Total debt 1,035,551 1,038,799 Less current maturities 10,750 10,750 Long-term debt $ 1,024,801 $ 1,028,049 </t>
        </is>
      </c>
    </row>
    <row r="5">
      <c r="A5" s="4" t="inlineStr">
        <is>
          <t>Schedule of Maturities of Long-term Debt</t>
        </is>
      </c>
      <c r="B5" s="4" t="inlineStr">
        <is>
          <t xml:space="preserve">Future principal payments of long-term debt are as follows for the years ending December 31 (in thousands): Term Loans Remainder of 2020 $ 5,375 2021 10,750 2022 10,750 2023 1,013,188 Total future principal payments $ 1,040,063 </t>
        </is>
      </c>
    </row>
    <row r="6">
      <c r="A6" s="4" t="inlineStr">
        <is>
          <t>Schedule of Interest Rate Derivatives by Balance Sheet</t>
        </is>
      </c>
      <c r="B6" s="4" t="inlineStr">
        <is>
          <t xml:space="preserve">As of June 30, 2020 and December 31, 2019, the fair value of the derivative financial instruments was as follows (in thousands): Derivative financial instruments Consolidated balance sheet classification June 30, 2020 December 31, 2019 Interest rate swaps - liability Other long-term liabilities $ (7,580) $ (2,850) Interest rate caps - asset Other assets $ 1,231 $ — </t>
        </is>
      </c>
    </row>
    <row r="7">
      <c r="A7" s="4" t="inlineStr">
        <is>
          <t>Schedule of the Effect of Interest Rate Derivatives on Other Comprehensive Income</t>
        </is>
      </c>
      <c r="B7" s="4" t="inlineStr">
        <is>
          <t xml:space="preserve">For the three months ended June 30, 2020, the effect of the derivative financial instru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8) Interest expense — net $ (1,356) $ 1,288 Interest rate caps (151) Interest expense — net — (151) Income tax effect 59 Income tax expense 365 (306) Net of income taxes $ (160) $ (991) $ 831 For the three months ended June 30, 2019,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5,260) Interest expense — net $ 724 $ (5,984) Income tax effect 1,415 Income tax expense (195) 1,610 Net of income taxes $ (3,845) $ 529 $ (4,374) For the six months ended June 30, 2020, the effect of the derivative financial instru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370) Interest expense — net $ (1,641) $ (4,729) Interest rate caps (151) Interest expense — net — (151) Income tax effect 1,754 Income tax expense 442 1,312 Net of income taxes $ (4,767) $ (1,199) $ (3,568) For the six months ended June 30, 2019,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8,449) Interest expense — net $ 1,480 $ (9,929) Income tax effect 2,273 Income tax expense (398) 2,671 Net of income taxes $ (6,176) $ 1,082 $ (7,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Loss) Per Share, Basic</t>
        </is>
      </c>
      <c r="B4" s="4" t="inlineStr">
        <is>
          <t xml:space="preserve">The following tables set forth the computation of basic and diluted earnings per share using the two-class method (in thousands, except share and per share amounts): Basic earnings per share: Three months ended June 30, Six months ended June 30, 2020 2019 2020 2019 Net income $ 359 $ 49,327 $ 31,091 $ 91,369 Allocation of net income to common stockholders: Common stock $ 358 $ 49,088 $ 30,945 $ 90,933 Unvested participating shares 1 239 146 436 $ 359 $ 49,327 $ 31,091 $ 91,369 Weighted average common shares outstanding: Common stock 59,631,428 57,847,630 58,781,169 57,763,335 Unvested participating shares 250,427 281,387 262,614 276,270 Earnings per common share: Common stock $ 0.01 $ 0.85 $ 0.53 $ 1.57 </t>
        </is>
      </c>
    </row>
    <row r="5">
      <c r="A5" s="4" t="inlineStr">
        <is>
          <t>Schedule of Earnings (Loss) Per Share, Diluted</t>
        </is>
      </c>
      <c r="B5" s="4" t="inlineStr">
        <is>
          <t xml:space="preserve">Diluted earnings per share: Three months ended June 30, Six months ended June 30, 2020 2019 2020 2019 Earnings allocated to common stock $ 358 $ 49,088 $ 30,945 $ 90,933 Earnings allocated to unvested participating shares 1 239 146 436 Adjusted earnings allocated to unvested participating shares (1) (234) (144) (427) Earnings allocated to common stock $ 358 $ 49,093 $ 30,947 $ 90,942 Weighted average common shares outstanding: Common stock 59,631,428 57,847,630 58,781,169 57,763,335 Effect of dilutive securities 634,674 1,092,133 791,275 1,082,738 60,266,102 58,939,763 59,572,444 58,846,073 Earnings per common share: Common stock $ 0.01 $ 0.83 $ 0.52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Roll Forward of Contingent Consideration</t>
        </is>
      </c>
      <c r="B4" s="4" t="inlineStr">
        <is>
          <t xml:space="preserve">The following table provides a roll forward of the fair value of recurring Level 3 fair value measurements (in thousands): Six months ended June 30, 2020 Balance at January 1, 2020 $ 15,987 Settlement of contingent consideration liabilities (1,088) Changes in fair value 422 Foreign currency translation (1,044) Balance at June 30, 2020 $ 14,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Changes in Accumulated Other Comprehensive Income (Loss)</t>
        </is>
      </c>
      <c r="B4" s="4" t="inlineStr">
        <is>
          <t xml:space="preserve">The changes in accumulated other comprehensive income (loss) by component were as follows (in thousands): Six months ended June 30, 2020 Foreign currency translation adjustments Unrealized gain (loss) on interest rate swaps Unrealized gain (loss) on interest rate caps Unrealized gain (loss) on investments Total Balance at January 1, 2020 $ (47,835) $ (2,566) $ — $ 70 $ (50,331) Other comprehensive income (loss) before reclassifications, net of tax (37,951) (4,656) (111) 91 (42,627) Amounts reclassified from accumulated other comprehensive income (loss), net of tax — 1,199 — — 1,199 Net other comprehensive income (loss) (37,951) (3,457) (111) 91 (41,428) Balance at June 30, 2020 $ (85,786) $ (6,023) $ (111) $ 161 $ (91,759) Six months ended June 30, 2019 Foreign currency translation adjustments Unrealized gain (loss) on interest rate swaps Unrealized gain (loss) on investments Total Balance at January 1, 2019 $ (67,648) $ 5,293 $ — $ (62,355) Other comprehensive income (loss) before reclassifications, net of tax (3,818) (6,176) 88 (9,906) Amounts reclassified from accumulated other comprehensive income (loss), net of tax — (1,082) — (1,082) Net other comprehensive income (loss) (3,818) (7,258) 88 (10,988) Balance at June 30, 2019 $ (71,466) $ (1,965) $ 88 $ (73,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come from Operations by Segment</t>
        </is>
      </c>
      <c r="B4" s="4" t="inlineStr">
        <is>
          <t>Revenue and income (loss) from operations by reportable segment were as follows (in thousands): Full service Back-up care Educational Total Three months ended June 30, 2020 Revenue $ 137,306 $ 135,904 $ 20,562 $ 293,772 Income (loss) from operations (1) (71,842) 75,121 4,835 8,114 Three months ended June 30, 2019 Revenue $ 438,580 $ 70,049 $ 19,431 $ 528,060 Income from operations 51,827 18,434 4,572 74,833 (1) For the three months ended June 30, 2020, income (loss) from operations included impairment costs of $14.0 million due to the impact of the COVID-19 pandemic, of which $6.7 million related to fixed assets and $5.2 million related to operating lease right-of-use assets in the full service center-based child care segment, and $2.1 million related to an equity investment in the back-up care segment. Additionally, loss from operations in the full service center-based child care segment included $4.4 million in costs associated with the closure of centers, including related severance and facilities costs. Full service Back-up care Educational Total Six months ended June 30, 2020 Revenue $ 548,697 $ 210,071 $ 41,327 $ 800,095 Income (loss) from operations (1) (55,095) 97,360 9,130 51,395 Six months ended June 30, 2019 Revenue $ 856,900 $ 134,743 $ 38,175 $ 1,029,818 Income from operations (2) 93,357 35,551 8,835 137,743 (1) For the six months ended June 30, 2020, income (loss) from operations included impairment costs of $19.0 million due to the impact of the COVID-19 pandemic, of which $11.7 million related to fixed assets and $5.2 million related to operating lease right-of-use assets in the full service center-based child care segment, and $2.1 million related to an equity investment in the back-up care segment. Additionally, loss from operations in the full service center-based child care segment included $4.4 million in costs associated with the closure of centers, including related severance and facilities costs. (2) For the six months ended June 30, 2019, income from operations included expenses incurred in connection with completed acquisitions of $0.4 million, which have been allocated to the back-up car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43" customWidth="1" min="5" max="5"/>
    <col width="21" customWidth="1" min="6" max="6"/>
    <col width="20" customWidth="1" min="7" max="7"/>
    <col width="20" customWidth="1" min="8" max="8"/>
    <col width="21" customWidth="1" min="9" max="9"/>
    <col width="21" customWidth="1" min="10" max="10"/>
    <col width="21" customWidth="1" min="11" max="11"/>
    <col width="31" customWidth="1" min="12" max="12"/>
    <col width="21" customWidth="1" min="13" max="13"/>
    <col width="21" customWidth="1" min="14" max="14"/>
  </cols>
  <sheetData>
    <row r="1">
      <c r="A1" s="1" t="inlineStr">
        <is>
          <t>Organization and Basis of Presentation - Additional Information (Detail) $ / shares in Units, people in Thousands</t>
        </is>
      </c>
      <c r="B1" s="2" t="inlineStr">
        <is>
          <t>Apr. 21, 2020USD ($)$ / sharesshares</t>
        </is>
      </c>
      <c r="C1" s="2" t="inlineStr">
        <is>
          <t>Apr. 30, 2020USD ($)</t>
        </is>
      </c>
      <c r="D1" s="2" t="inlineStr">
        <is>
          <t>Jun. 30, 2020USD ($)$ / shares</t>
        </is>
      </c>
      <c r="E1" s="2" t="inlineStr">
        <is>
          <t>Jun. 30, 2020USD ($)Centerpeople$ / shares</t>
        </is>
      </c>
      <c r="F1" s="2" t="inlineStr">
        <is>
          <t>Jun. 30, 2019USD ($)</t>
        </is>
      </c>
      <c r="G1" s="2" t="inlineStr">
        <is>
          <t>May 31, 2020USD ($)</t>
        </is>
      </c>
      <c r="H1" s="2" t="inlineStr">
        <is>
          <t>May 07, 2020USD ($)</t>
        </is>
      </c>
      <c r="I1" s="2" t="inlineStr">
        <is>
          <t>Apr. 24, 2020USD ($)</t>
        </is>
      </c>
      <c r="J1" s="2" t="inlineStr">
        <is>
          <t>Apr. 23, 2020USD ($)</t>
        </is>
      </c>
      <c r="K1" s="2" t="inlineStr">
        <is>
          <t>Mar. 31, 2020USD ($)</t>
        </is>
      </c>
      <c r="L1" s="2" t="inlineStr">
        <is>
          <t>Dec. 31, 2019USD ($)$ / shares</t>
        </is>
      </c>
      <c r="M1" s="2" t="inlineStr">
        <is>
          <t>Dec. 31, 2018USD ($)</t>
        </is>
      </c>
      <c r="N1" s="2" t="inlineStr">
        <is>
          <t>Jun. 12, 2018USD ($)</t>
        </is>
      </c>
    </row>
    <row r="2">
      <c r="A2" s="3" t="inlineStr">
        <is>
          <t>Subsequent Event [Line Items]</t>
        </is>
      </c>
    </row>
    <row r="3">
      <c r="A3" s="4" t="inlineStr">
        <is>
          <t>Stock repurchase program, authorized amount</t>
        </is>
      </c>
      <c r="N3" s="6" t="n">
        <v>300000000</v>
      </c>
    </row>
    <row r="4">
      <c r="A4" s="4" t="inlineStr">
        <is>
          <t>Stock repurchase program, remaining authorized repurchase amount</t>
        </is>
      </c>
      <c r="D4" s="6" t="n">
        <v>194900000</v>
      </c>
      <c r="E4" s="6" t="n">
        <v>194900000</v>
      </c>
    </row>
    <row r="5">
      <c r="A5" s="4" t="inlineStr">
        <is>
          <t>Number of shares of common stock issued and sold (in shares) | shares</t>
        </is>
      </c>
      <c r="B5" s="5" t="n">
        <v>2138580</v>
      </c>
    </row>
    <row r="6">
      <c r="A6" s="4" t="inlineStr">
        <is>
          <t>Common stock, par value (in usd per share) | $ / shares</t>
        </is>
      </c>
      <c r="B6" s="7" t="n">
        <v>0.001</v>
      </c>
      <c r="D6" s="7" t="n">
        <v>0.001</v>
      </c>
      <c r="E6" s="7" t="n">
        <v>0.001</v>
      </c>
      <c r="L6" s="7" t="n">
        <v>0.001</v>
      </c>
    </row>
    <row r="7">
      <c r="A7" s="4" t="inlineStr">
        <is>
          <t>Sale of stock, price per share (in usd per share) | $ / shares</t>
        </is>
      </c>
      <c r="B7" s="8" t="n">
        <v>116.9</v>
      </c>
    </row>
    <row r="8">
      <c r="A8" s="4" t="inlineStr">
        <is>
          <t>Gross proceeds from offering</t>
        </is>
      </c>
      <c r="B8" s="6" t="n">
        <v>249800000</v>
      </c>
      <c r="C8" s="6" t="n">
        <v>249800000</v>
      </c>
      <c r="E8" s="6" t="n">
        <v>249800000</v>
      </c>
    </row>
    <row r="9">
      <c r="A9" s="4" t="inlineStr">
        <is>
          <t>Number of childcare and early education centers operated | Center</t>
        </is>
      </c>
      <c r="E9" s="5" t="n">
        <v>1076</v>
      </c>
    </row>
    <row r="10">
      <c r="A10" s="4" t="inlineStr">
        <is>
          <t>Operated facilities, number of children and families served at capacity | people</t>
        </is>
      </c>
      <c r="E10" s="5" t="n">
        <v>120</v>
      </c>
    </row>
    <row r="11">
      <c r="A11" s="4" t="inlineStr">
        <is>
          <t>Number of childcare and early education centers open | Center</t>
        </is>
      </c>
      <c r="E11" s="5" t="n">
        <v>400</v>
      </c>
    </row>
    <row r="12">
      <c r="A12" s="4" t="inlineStr">
        <is>
          <t>Open facilities, number of children and families served at capacity | people</t>
        </is>
      </c>
      <c r="E12" s="5" t="n">
        <v>50</v>
      </c>
    </row>
    <row r="13">
      <c r="A13" s="4" t="inlineStr">
        <is>
          <t>Goodwill</t>
        </is>
      </c>
      <c r="D13" s="6" t="n">
        <v>1391650000</v>
      </c>
      <c r="E13" s="6" t="n">
        <v>1391650000</v>
      </c>
      <c r="L13" s="6" t="n">
        <v>1412873000</v>
      </c>
      <c r="M13" s="6" t="n">
        <v>1347611000</v>
      </c>
    </row>
    <row r="14">
      <c r="A14" s="4" t="inlineStr">
        <is>
          <t>Trade names</t>
        </is>
      </c>
      <c r="D14" s="5" t="n">
        <v>180618000</v>
      </c>
      <c r="E14" s="5" t="n">
        <v>180618000</v>
      </c>
      <c r="L14" s="6" t="n">
        <v>181091000</v>
      </c>
    </row>
    <row r="15">
      <c r="A15" s="4" t="inlineStr">
        <is>
          <t>Impairment losses on long-lived assets</t>
        </is>
      </c>
      <c r="E15" s="5" t="n">
        <v>16857000</v>
      </c>
      <c r="F15" s="6" t="n">
        <v>0</v>
      </c>
    </row>
    <row r="16">
      <c r="A16" s="4" t="inlineStr">
        <is>
          <t>Governmental assistance, reduction in labor costs</t>
        </is>
      </c>
      <c r="E16" s="5" t="n">
        <v>39600000</v>
      </c>
    </row>
    <row r="17">
      <c r="A17" s="4" t="inlineStr">
        <is>
          <t>Payroll tax credits</t>
        </is>
      </c>
      <c r="E17" s="5" t="n">
        <v>10300000</v>
      </c>
    </row>
    <row r="18">
      <c r="A18" s="4" t="inlineStr">
        <is>
          <t>Employee wage support</t>
        </is>
      </c>
      <c r="E18" s="5" t="n">
        <v>29300000</v>
      </c>
    </row>
    <row r="19">
      <c r="A19" s="4" t="inlineStr">
        <is>
          <t>Issuance of common stock</t>
        </is>
      </c>
      <c r="D19" s="5" t="n">
        <v>249790000</v>
      </c>
      <c r="E19" s="6" t="n">
        <v>249790000</v>
      </c>
    </row>
    <row r="20">
      <c r="A20" s="4" t="inlineStr">
        <is>
          <t>United States</t>
        </is>
      </c>
    </row>
    <row r="21">
      <c r="A21" s="3" t="inlineStr">
        <is>
          <t>Subsequent Event [Line Items]</t>
        </is>
      </c>
    </row>
    <row r="22">
      <c r="A22" s="4" t="inlineStr">
        <is>
          <t>Number of childcare and early education centers reopened after temporary closure | Center</t>
        </is>
      </c>
      <c r="E22" s="5" t="n">
        <v>210</v>
      </c>
    </row>
    <row r="23">
      <c r="A23" s="4" t="inlineStr">
        <is>
          <t>United Kingdom</t>
        </is>
      </c>
    </row>
    <row r="24">
      <c r="A24" s="3" t="inlineStr">
        <is>
          <t>Subsequent Event [Line Items]</t>
        </is>
      </c>
    </row>
    <row r="25">
      <c r="A25" s="4" t="inlineStr">
        <is>
          <t>Number of childcare and early education centers reopened after temporary closure | Center</t>
        </is>
      </c>
      <c r="E25" s="5" t="n">
        <v>135</v>
      </c>
    </row>
    <row r="26">
      <c r="A26" s="4" t="inlineStr">
        <is>
          <t>Netherlands</t>
        </is>
      </c>
    </row>
    <row r="27">
      <c r="A27" s="3" t="inlineStr">
        <is>
          <t>Subsequent Event [Line Items]</t>
        </is>
      </c>
    </row>
    <row r="28">
      <c r="A28" s="4" t="inlineStr">
        <is>
          <t>Number of childcare and early education centers reopened after temporary closure | Center</t>
        </is>
      </c>
      <c r="E28" s="5" t="n">
        <v>61</v>
      </c>
    </row>
    <row r="29">
      <c r="A29" s="4" t="inlineStr">
        <is>
          <t>Prepaid Expenses and Other Current Assets</t>
        </is>
      </c>
    </row>
    <row r="30">
      <c r="A30" s="3" t="inlineStr">
        <is>
          <t>Subsequent Event [Line Items]</t>
        </is>
      </c>
    </row>
    <row r="31">
      <c r="A31" s="4" t="inlineStr">
        <is>
          <t>Government assistance receivable</t>
        </is>
      </c>
      <c r="D31" s="5" t="n">
        <v>19200000</v>
      </c>
      <c r="E31" s="6" t="n">
        <v>19200000</v>
      </c>
    </row>
    <row r="32">
      <c r="A32" s="4" t="inlineStr">
        <is>
          <t>Accounts Payable and Accrued Liabilities</t>
        </is>
      </c>
    </row>
    <row r="33">
      <c r="A33" s="3" t="inlineStr">
        <is>
          <t>Subsequent Event [Line Items]</t>
        </is>
      </c>
    </row>
    <row r="34">
      <c r="A34" s="4" t="inlineStr">
        <is>
          <t>Tax deferrals</t>
        </is>
      </c>
      <c r="D34" s="5" t="n">
        <v>6600000</v>
      </c>
      <c r="E34" s="5" t="n">
        <v>6600000</v>
      </c>
    </row>
    <row r="35">
      <c r="A35" s="4" t="inlineStr">
        <is>
          <t>Other long-term liabilities</t>
        </is>
      </c>
    </row>
    <row r="36">
      <c r="A36" s="3" t="inlineStr">
        <is>
          <t>Subsequent Event [Line Items]</t>
        </is>
      </c>
    </row>
    <row r="37">
      <c r="A37" s="4" t="inlineStr">
        <is>
          <t>Tax deferrals</t>
        </is>
      </c>
      <c r="D37" s="6" t="n">
        <v>6700000</v>
      </c>
      <c r="E37" s="6" t="n">
        <v>6700000</v>
      </c>
    </row>
    <row r="38">
      <c r="A38" s="4" t="inlineStr">
        <is>
          <t>Revolving Credit Facility | Senior Credit Facilities</t>
        </is>
      </c>
    </row>
    <row r="39">
      <c r="A39" s="3" t="inlineStr">
        <is>
          <t>Subsequent Event [Line Items]</t>
        </is>
      </c>
    </row>
    <row r="40">
      <c r="A40" s="4" t="inlineStr">
        <is>
          <t>Credit facility, maximum borrowing capacity</t>
        </is>
      </c>
      <c r="G40" s="6" t="n">
        <v>400000000</v>
      </c>
      <c r="H40" s="6" t="n">
        <v>400000000</v>
      </c>
      <c r="I40" s="6" t="n">
        <v>385000000</v>
      </c>
      <c r="J40" s="6" t="n">
        <v>225000000</v>
      </c>
      <c r="K40" s="6" t="n">
        <v>22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Allowance for Credit Loss, Current</t>
        </is>
      </c>
      <c r="B3" s="6" t="n">
        <v>8351</v>
      </c>
      <c r="C3" s="6" t="n">
        <v>1226</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60152187</v>
      </c>
      <c r="C10" s="5" t="n">
        <v>57884020</v>
      </c>
    </row>
    <row r="11">
      <c r="A11" s="4" t="inlineStr">
        <is>
          <t>Common stock, shares outstanding (in shares)</t>
        </is>
      </c>
      <c r="B11" s="5" t="n">
        <v>60152187</v>
      </c>
      <c r="C11" s="5" t="n">
        <v>5788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chedule of Allowance For Credit Loss (Details) $ in Thousands</t>
        </is>
      </c>
      <c r="B1" s="2" t="inlineStr">
        <is>
          <t>6 Months Ended</t>
        </is>
      </c>
    </row>
    <row r="2">
      <c r="B2" s="2" t="inlineStr">
        <is>
          <t>Jun. 30, 2020USD ($)</t>
        </is>
      </c>
    </row>
    <row r="3">
      <c r="A3" s="3" t="inlineStr">
        <is>
          <t>Accounts Receivable, Allowance for Credit Loss [Roll Forward]</t>
        </is>
      </c>
    </row>
    <row r="4">
      <c r="A4" s="4" t="inlineStr">
        <is>
          <t>Beginning balance</t>
        </is>
      </c>
      <c r="B4" s="6" t="n">
        <v>1226</v>
      </c>
    </row>
    <row r="5">
      <c r="A5" s="4" t="inlineStr">
        <is>
          <t>Provision</t>
        </is>
      </c>
      <c r="B5" s="5" t="n">
        <v>7641</v>
      </c>
    </row>
    <row r="6">
      <c r="A6" s="4" t="inlineStr">
        <is>
          <t>Write-offs and recoveries</t>
        </is>
      </c>
      <c r="B6" s="5" t="n">
        <v>-516</v>
      </c>
    </row>
    <row r="7">
      <c r="A7" s="4" t="inlineStr">
        <is>
          <t>Ending balance</t>
        </is>
      </c>
      <c r="B7" s="6" t="n">
        <v>83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93772</v>
      </c>
      <c r="C4" s="6" t="n">
        <v>528060</v>
      </c>
      <c r="D4" s="6" t="n">
        <v>800095</v>
      </c>
      <c r="E4" s="6" t="n">
        <v>1029818</v>
      </c>
    </row>
    <row r="5">
      <c r="A5" s="4" t="inlineStr">
        <is>
          <t>North America</t>
        </is>
      </c>
    </row>
    <row r="6">
      <c r="A6" s="3" t="inlineStr">
        <is>
          <t>Disaggregation of Revenue [Line Items]</t>
        </is>
      </c>
    </row>
    <row r="7">
      <c r="A7" s="4" t="inlineStr">
        <is>
          <t>Revenue</t>
        </is>
      </c>
      <c r="B7" s="5" t="n">
        <v>246240</v>
      </c>
      <c r="C7" s="5" t="n">
        <v>402365</v>
      </c>
      <c r="D7" s="5" t="n">
        <v>635629</v>
      </c>
      <c r="E7" s="5" t="n">
        <v>787428</v>
      </c>
    </row>
    <row r="8">
      <c r="A8" s="4" t="inlineStr">
        <is>
          <t>Europe</t>
        </is>
      </c>
    </row>
    <row r="9">
      <c r="A9" s="3" t="inlineStr">
        <is>
          <t>Disaggregation of Revenue [Line Items]</t>
        </is>
      </c>
    </row>
    <row r="10">
      <c r="A10" s="4" t="inlineStr">
        <is>
          <t>Revenue</t>
        </is>
      </c>
      <c r="B10" s="5" t="n">
        <v>47532</v>
      </c>
      <c r="C10" s="5" t="n">
        <v>125695</v>
      </c>
      <c r="D10" s="5" t="n">
        <v>164466</v>
      </c>
      <c r="E10" s="5" t="n">
        <v>242390</v>
      </c>
    </row>
    <row r="11">
      <c r="A11" s="4" t="inlineStr">
        <is>
          <t>Full service center-based child care</t>
        </is>
      </c>
    </row>
    <row r="12">
      <c r="A12" s="3" t="inlineStr">
        <is>
          <t>Disaggregation of Revenue [Line Items]</t>
        </is>
      </c>
    </row>
    <row r="13">
      <c r="A13" s="4" t="inlineStr">
        <is>
          <t>Revenue</t>
        </is>
      </c>
      <c r="B13" s="5" t="n">
        <v>137306</v>
      </c>
      <c r="C13" s="5" t="n">
        <v>438580</v>
      </c>
      <c r="D13" s="5" t="n">
        <v>548697</v>
      </c>
      <c r="E13" s="5" t="n">
        <v>856900</v>
      </c>
    </row>
    <row r="14">
      <c r="A14" s="4" t="inlineStr">
        <is>
          <t>Full service center-based child care | North America</t>
        </is>
      </c>
    </row>
    <row r="15">
      <c r="A15" s="3" t="inlineStr">
        <is>
          <t>Disaggregation of Revenue [Line Items]</t>
        </is>
      </c>
    </row>
    <row r="16">
      <c r="A16" s="4" t="inlineStr">
        <is>
          <t>Revenue</t>
        </is>
      </c>
      <c r="B16" s="5" t="n">
        <v>92572</v>
      </c>
      <c r="C16" s="5" t="n">
        <v>317031</v>
      </c>
      <c r="D16" s="5" t="n">
        <v>390639</v>
      </c>
      <c r="E16" s="5" t="n">
        <v>621343</v>
      </c>
    </row>
    <row r="17">
      <c r="A17" s="4" t="inlineStr">
        <is>
          <t>Full service center-based child care | Europe</t>
        </is>
      </c>
    </row>
    <row r="18">
      <c r="A18" s="3" t="inlineStr">
        <is>
          <t>Disaggregation of Revenue [Line Items]</t>
        </is>
      </c>
    </row>
    <row r="19">
      <c r="A19" s="4" t="inlineStr">
        <is>
          <t>Revenue</t>
        </is>
      </c>
      <c r="B19" s="5" t="n">
        <v>44734</v>
      </c>
      <c r="C19" s="5" t="n">
        <v>121549</v>
      </c>
      <c r="D19" s="5" t="n">
        <v>158058</v>
      </c>
      <c r="E19" s="5" t="n">
        <v>235557</v>
      </c>
    </row>
    <row r="20">
      <c r="A20" s="4" t="inlineStr">
        <is>
          <t>Back-up care</t>
        </is>
      </c>
    </row>
    <row r="21">
      <c r="A21" s="3" t="inlineStr">
        <is>
          <t>Disaggregation of Revenue [Line Items]</t>
        </is>
      </c>
    </row>
    <row r="22">
      <c r="A22" s="4" t="inlineStr">
        <is>
          <t>Revenue</t>
        </is>
      </c>
      <c r="B22" s="5" t="n">
        <v>135904</v>
      </c>
      <c r="C22" s="5" t="n">
        <v>70049</v>
      </c>
      <c r="D22" s="5" t="n">
        <v>210071</v>
      </c>
      <c r="E22" s="5" t="n">
        <v>134743</v>
      </c>
    </row>
    <row r="23">
      <c r="A23" s="4" t="inlineStr">
        <is>
          <t>Back-up care | North America</t>
        </is>
      </c>
    </row>
    <row r="24">
      <c r="A24" s="3" t="inlineStr">
        <is>
          <t>Disaggregation of Revenue [Line Items]</t>
        </is>
      </c>
    </row>
    <row r="25">
      <c r="A25" s="4" t="inlineStr">
        <is>
          <t>Revenue</t>
        </is>
      </c>
      <c r="B25" s="5" t="n">
        <v>133106</v>
      </c>
      <c r="C25" s="5" t="n">
        <v>65903</v>
      </c>
      <c r="D25" s="5" t="n">
        <v>203663</v>
      </c>
      <c r="E25" s="5" t="n">
        <v>127910</v>
      </c>
    </row>
    <row r="26">
      <c r="A26" s="4" t="inlineStr">
        <is>
          <t>Back-up care | Europe</t>
        </is>
      </c>
    </row>
    <row r="27">
      <c r="A27" s="3" t="inlineStr">
        <is>
          <t>Disaggregation of Revenue [Line Items]</t>
        </is>
      </c>
    </row>
    <row r="28">
      <c r="A28" s="4" t="inlineStr">
        <is>
          <t>Revenue</t>
        </is>
      </c>
      <c r="B28" s="5" t="n">
        <v>2798</v>
      </c>
      <c r="C28" s="5" t="n">
        <v>4146</v>
      </c>
      <c r="D28" s="5" t="n">
        <v>6408</v>
      </c>
      <c r="E28" s="5" t="n">
        <v>6833</v>
      </c>
    </row>
    <row r="29">
      <c r="A29" s="4" t="inlineStr">
        <is>
          <t>Educational advisory services</t>
        </is>
      </c>
    </row>
    <row r="30">
      <c r="A30" s="3" t="inlineStr">
        <is>
          <t>Disaggregation of Revenue [Line Items]</t>
        </is>
      </c>
    </row>
    <row r="31">
      <c r="A31" s="4" t="inlineStr">
        <is>
          <t>Revenue</t>
        </is>
      </c>
      <c r="B31" s="5" t="n">
        <v>20562</v>
      </c>
      <c r="C31" s="5" t="n">
        <v>19431</v>
      </c>
      <c r="D31" s="5" t="n">
        <v>41327</v>
      </c>
      <c r="E31" s="5" t="n">
        <v>38175</v>
      </c>
    </row>
    <row r="32">
      <c r="A32" s="4" t="inlineStr">
        <is>
          <t>Educational advisory services | North America</t>
        </is>
      </c>
    </row>
    <row r="33">
      <c r="A33" s="3" t="inlineStr">
        <is>
          <t>Disaggregation of Revenue [Line Items]</t>
        </is>
      </c>
    </row>
    <row r="34">
      <c r="A34" s="4" t="inlineStr">
        <is>
          <t>Revenue</t>
        </is>
      </c>
      <c r="B34" s="5" t="n">
        <v>20562</v>
      </c>
      <c r="C34" s="5" t="n">
        <v>19431</v>
      </c>
      <c r="D34" s="5" t="n">
        <v>41327</v>
      </c>
      <c r="E34" s="5" t="n">
        <v>38175</v>
      </c>
    </row>
    <row r="35">
      <c r="A35" s="4" t="inlineStr">
        <is>
          <t>Educational advisory services | Europe</t>
        </is>
      </c>
    </row>
    <row r="36">
      <c r="A36" s="3" t="inlineStr">
        <is>
          <t>Disaggregation of Revenue [Line Items]</t>
        </is>
      </c>
    </row>
    <row r="37">
      <c r="A37" s="4" t="inlineStr">
        <is>
          <t>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Deferred revenue, revenue recognized</t>
        </is>
      </c>
      <c r="B4" s="9" t="n">
        <v>151.4</v>
      </c>
      <c r="C4" s="9" t="n">
        <v>13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Leases - Additional Information (Details) $ in Millions</t>
        </is>
      </c>
      <c r="B1" s="2" t="inlineStr">
        <is>
          <t>3 Months Ended</t>
        </is>
      </c>
      <c r="C1" s="2" t="inlineStr">
        <is>
          <t>6 Months Ended</t>
        </is>
      </c>
    </row>
    <row r="2">
      <c r="B2" s="2" t="inlineStr">
        <is>
          <t>Jun. 30, 2020USD ($)</t>
        </is>
      </c>
      <c r="C2" s="2" t="inlineStr">
        <is>
          <t>Jun. 30, 2020USD ($)</t>
        </is>
      </c>
    </row>
    <row r="3">
      <c r="A3" s="3" t="inlineStr">
        <is>
          <t>Lessee, Lease, Description [Line Items]</t>
        </is>
      </c>
    </row>
    <row r="4">
      <c r="A4" s="4" t="inlineStr">
        <is>
          <t>Impairment loss on operating lease right-of-use assets</t>
        </is>
      </c>
      <c r="B4" s="9" t="n">
        <v>5.2</v>
      </c>
      <c r="C4" s="9" t="n">
        <v>5.2</v>
      </c>
    </row>
    <row r="5">
      <c r="A5" s="4" t="inlineStr">
        <is>
          <t>Total fixed payment obligations for operating lease not yet commenced</t>
        </is>
      </c>
      <c r="B5" s="10" t="n">
        <v>42.4</v>
      </c>
      <c r="C5" s="10" t="n">
        <v>42.4</v>
      </c>
    </row>
    <row r="6">
      <c r="A6" s="4" t="inlineStr">
        <is>
          <t>Deferred current lease payments</t>
        </is>
      </c>
      <c r="B6" s="9" t="n">
        <v>11.7</v>
      </c>
      <c r="C6" s="9" t="n">
        <v>11.7</v>
      </c>
    </row>
    <row r="7">
      <c r="A7" s="4" t="inlineStr">
        <is>
          <t>Deferred current lease payments, deferral term</t>
        </is>
      </c>
      <c r="C7" s="4" t="inlineStr">
        <is>
          <t>1 year 6 months</t>
        </is>
      </c>
    </row>
    <row r="8">
      <c r="A8" s="4" t="inlineStr">
        <is>
          <t>Minimum</t>
        </is>
      </c>
    </row>
    <row r="9">
      <c r="A9" s="3" t="inlineStr">
        <is>
          <t>Lessee, Lease, Description [Line Items]</t>
        </is>
      </c>
    </row>
    <row r="10">
      <c r="A10" s="4" t="inlineStr">
        <is>
          <t>Operating lease term</t>
        </is>
      </c>
      <c r="B10" s="4" t="inlineStr">
        <is>
          <t>10 years</t>
        </is>
      </c>
      <c r="C10" s="4" t="inlineStr">
        <is>
          <t>10 years</t>
        </is>
      </c>
    </row>
    <row r="11">
      <c r="A11" s="4" t="inlineStr">
        <is>
          <t>Maximum</t>
        </is>
      </c>
    </row>
    <row r="12">
      <c r="A12" s="3" t="inlineStr">
        <is>
          <t>Lessee, Lease, Description [Line Items]</t>
        </is>
      </c>
    </row>
    <row r="13">
      <c r="A13" s="4" t="inlineStr">
        <is>
          <t>Operating lease term</t>
        </is>
      </c>
      <c r="B13" s="4" t="inlineStr">
        <is>
          <t>15 years</t>
        </is>
      </c>
      <c r="C13" s="4" t="inlineStr">
        <is>
          <t>15 years</t>
        </is>
      </c>
    </row>
    <row r="14">
      <c r="A14" s="4" t="inlineStr">
        <is>
          <t>Operating lease not yet commenced term</t>
        </is>
      </c>
      <c r="B14" s="4" t="inlineStr">
        <is>
          <t>15 years</t>
        </is>
      </c>
      <c r="C14"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38667</v>
      </c>
      <c r="C4" s="6" t="n">
        <v>30429</v>
      </c>
      <c r="D4" s="6" t="n">
        <v>72528</v>
      </c>
      <c r="E4" s="6" t="n">
        <v>61389</v>
      </c>
    </row>
    <row r="5">
      <c r="A5" s="4" t="inlineStr">
        <is>
          <t>Variable lease expense</t>
        </is>
      </c>
      <c r="B5" s="5" t="n">
        <v>6120</v>
      </c>
      <c r="C5" s="5" t="n">
        <v>8653</v>
      </c>
      <c r="D5" s="5" t="n">
        <v>15353</v>
      </c>
      <c r="E5" s="5" t="n">
        <v>16986</v>
      </c>
    </row>
    <row r="6">
      <c r="A6" s="4" t="inlineStr">
        <is>
          <t>Total lease expense</t>
        </is>
      </c>
      <c r="B6" s="6" t="n">
        <v>44787</v>
      </c>
      <c r="C6" s="6" t="n">
        <v>39082</v>
      </c>
      <c r="D6" s="6" t="n">
        <v>87881</v>
      </c>
      <c r="E6" s="6" t="n">
        <v>783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Jun. 30, 2020</t>
        </is>
      </c>
      <c r="C1" s="2" t="inlineStr">
        <is>
          <t>Dec. 31, 2019</t>
        </is>
      </c>
    </row>
    <row r="2">
      <c r="A2" s="3" t="inlineStr">
        <is>
          <t>Leases [Abstract]</t>
        </is>
      </c>
    </row>
    <row r="3">
      <c r="A3" s="4" t="inlineStr">
        <is>
          <t>Weighted average remaining lease term (in years)</t>
        </is>
      </c>
      <c r="B3" s="4" t="inlineStr">
        <is>
          <t>10 years</t>
        </is>
      </c>
      <c r="C3" s="4" t="inlineStr">
        <is>
          <t>10 years</t>
        </is>
      </c>
    </row>
    <row r="4">
      <c r="A4" s="4" t="inlineStr">
        <is>
          <t>Weighted average discount rate (percent)</t>
        </is>
      </c>
      <c r="B4" s="4" t="inlineStr">
        <is>
          <t>6.10%</t>
        </is>
      </c>
      <c r="C4" s="4" t="inlineStr">
        <is>
          <t>6.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Leases [Abstract]</t>
        </is>
      </c>
    </row>
    <row r="3">
      <c r="A3" s="4" t="inlineStr">
        <is>
          <t>Remainder of 2020</t>
        </is>
      </c>
      <c r="B3" s="6" t="n">
        <v>63157</v>
      </c>
    </row>
    <row r="4">
      <c r="A4" s="4" t="inlineStr">
        <is>
          <t>2021</t>
        </is>
      </c>
      <c r="B4" s="5" t="n">
        <v>131457</v>
      </c>
    </row>
    <row r="5">
      <c r="A5" s="4" t="inlineStr">
        <is>
          <t>2022</t>
        </is>
      </c>
      <c r="B5" s="5" t="n">
        <v>122511</v>
      </c>
    </row>
    <row r="6">
      <c r="A6" s="4" t="inlineStr">
        <is>
          <t>2023</t>
        </is>
      </c>
      <c r="B6" s="5" t="n">
        <v>114224</v>
      </c>
    </row>
    <row r="7">
      <c r="A7" s="4" t="inlineStr">
        <is>
          <t>2024</t>
        </is>
      </c>
      <c r="B7" s="5" t="n">
        <v>103860</v>
      </c>
    </row>
    <row r="8">
      <c r="A8" s="4" t="inlineStr">
        <is>
          <t>Thereafter</t>
        </is>
      </c>
      <c r="B8" s="5" t="n">
        <v>573179</v>
      </c>
    </row>
    <row r="9">
      <c r="A9" s="4" t="inlineStr">
        <is>
          <t>Total lease payments</t>
        </is>
      </c>
      <c r="B9" s="5" t="n">
        <v>1108388</v>
      </c>
    </row>
    <row r="10">
      <c r="A10" s="4" t="inlineStr">
        <is>
          <t>Less imputed interest</t>
        </is>
      </c>
      <c r="B10" s="5" t="n">
        <v>-291556</v>
      </c>
    </row>
    <row r="11">
      <c r="A11" s="4" t="inlineStr">
        <is>
          <t>Present value of lease liabilities</t>
        </is>
      </c>
      <c r="B11" s="5" t="n">
        <v>816832</v>
      </c>
    </row>
    <row r="12">
      <c r="A12" s="4" t="inlineStr">
        <is>
          <t>Less current portion of operating lease liabilities</t>
        </is>
      </c>
      <c r="B12" s="5" t="n">
        <v>-92457</v>
      </c>
      <c r="C12" s="6" t="n">
        <v>-83123</v>
      </c>
    </row>
    <row r="13">
      <c r="A13" s="4" t="inlineStr">
        <is>
          <t>Long-term operating lease liabilities</t>
        </is>
      </c>
      <c r="B13" s="6" t="n">
        <v>724375</v>
      </c>
      <c r="C13" s="6" t="n">
        <v>685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66" customWidth="1" min="2" max="2"/>
    <col width="21" customWidth="1" min="3" max="3"/>
    <col width="35" customWidth="1" min="4" max="4"/>
    <col width="21" customWidth="1" min="5" max="5"/>
  </cols>
  <sheetData>
    <row r="1">
      <c r="A1" s="1" t="inlineStr">
        <is>
          <t>Acquisitions - Additional Information (Detail) $ in Thousands</t>
        </is>
      </c>
      <c r="B1" s="2" t="inlineStr">
        <is>
          <t>6 Months Ended</t>
        </is>
      </c>
      <c r="D1" s="2" t="inlineStr">
        <is>
          <t>12 Months Ended</t>
        </is>
      </c>
    </row>
    <row r="2">
      <c r="B2" s="2" t="inlineStr">
        <is>
          <t>Jun. 30, 2020USD ($)Business_AcquisitionbusinessCombinationCenter</t>
        </is>
      </c>
      <c r="C2" s="2" t="inlineStr">
        <is>
          <t>Jun. 30, 2019USD ($)</t>
        </is>
      </c>
      <c r="D2" s="2" t="inlineStr">
        <is>
          <t>Dec. 31, 2019USD ($)CenterBusiness</t>
        </is>
      </c>
      <c r="E2" s="2" t="inlineStr">
        <is>
          <t>Dec. 31, 2018USD ($)</t>
        </is>
      </c>
    </row>
    <row r="3">
      <c r="A3" s="3" t="inlineStr">
        <is>
          <t>Business Acquisition [Line Items]</t>
        </is>
      </c>
    </row>
    <row r="4">
      <c r="A4" s="4" t="inlineStr">
        <is>
          <t>Number of business combinations | businessCombination</t>
        </is>
      </c>
      <c r="B4" s="5" t="n">
        <v>2</v>
      </c>
    </row>
    <row r="5">
      <c r="A5" s="4" t="inlineStr">
        <is>
          <t>Consideration payable</t>
        </is>
      </c>
      <c r="B5" s="6" t="n">
        <v>0</v>
      </c>
      <c r="C5" s="6" t="n">
        <v>16375</v>
      </c>
    </row>
    <row r="6">
      <c r="A6" s="4" t="inlineStr">
        <is>
          <t>Goodwill</t>
        </is>
      </c>
      <c r="B6" s="5" t="n">
        <v>1391650</v>
      </c>
      <c r="D6" s="6" t="n">
        <v>1412873</v>
      </c>
      <c r="E6" s="6" t="n">
        <v>1347611</v>
      </c>
    </row>
    <row r="7">
      <c r="A7" s="4" t="inlineStr">
        <is>
          <t>Payment for contingent consideration</t>
        </is>
      </c>
      <c r="B7" s="5" t="n">
        <v>1088</v>
      </c>
      <c r="C7" s="6" t="n">
        <v>0</v>
      </c>
    </row>
    <row r="8">
      <c r="A8" s="4" t="inlineStr">
        <is>
          <t>Series of Individually Immaterial Business Acquisitions</t>
        </is>
      </c>
    </row>
    <row r="9">
      <c r="A9" s="3" t="inlineStr">
        <is>
          <t>Business Acquisition [Line Items]</t>
        </is>
      </c>
    </row>
    <row r="10">
      <c r="A10" s="4" t="inlineStr">
        <is>
          <t>Payments to acquire business</t>
        </is>
      </c>
      <c r="B10" s="5" t="n">
        <v>4300</v>
      </c>
      <c r="D10" s="5" t="n">
        <v>53300</v>
      </c>
    </row>
    <row r="11">
      <c r="A11" s="4" t="inlineStr">
        <is>
          <t>Consideration payable</t>
        </is>
      </c>
      <c r="B11" s="5" t="n">
        <v>100</v>
      </c>
      <c r="D11" s="5" t="n">
        <v>700</v>
      </c>
    </row>
    <row r="12">
      <c r="A12" s="4" t="inlineStr">
        <is>
          <t>Fixed assets acquired</t>
        </is>
      </c>
      <c r="B12" s="5" t="n">
        <v>2300</v>
      </c>
    </row>
    <row r="13">
      <c r="A13" s="4" t="inlineStr">
        <is>
          <t>Payment for contingent consideration</t>
        </is>
      </c>
      <c r="B13" s="6" t="n">
        <v>1100</v>
      </c>
      <c r="D13" s="6" t="n">
        <v>4200</v>
      </c>
    </row>
    <row r="14">
      <c r="A14" s="4" t="inlineStr">
        <is>
          <t>Number of businesses acquired | Business</t>
        </is>
      </c>
      <c r="D14" s="5" t="n">
        <v>8</v>
      </c>
    </row>
    <row r="15">
      <c r="A15" s="4" t="inlineStr">
        <is>
          <t>Cash</t>
        </is>
      </c>
      <c r="D15" s="6" t="n">
        <v>1200</v>
      </c>
    </row>
    <row r="16">
      <c r="A16" s="4" t="inlineStr">
        <is>
          <t>Contingent consideration (up to)</t>
        </is>
      </c>
      <c r="D16" s="6" t="n">
        <v>20000</v>
      </c>
    </row>
    <row r="17">
      <c r="A17" s="4" t="inlineStr">
        <is>
          <t>Contingent consideration, term</t>
        </is>
      </c>
      <c r="D17" s="4" t="inlineStr">
        <is>
          <t>3 years</t>
        </is>
      </c>
    </row>
    <row r="18">
      <c r="A18" s="4" t="inlineStr">
        <is>
          <t>Preliminary fair value estimate of contingent consideration</t>
        </is>
      </c>
      <c r="D18" s="6" t="n">
        <v>13900</v>
      </c>
    </row>
    <row r="19">
      <c r="A19" s="4" t="inlineStr">
        <is>
          <t>Intangible assets</t>
        </is>
      </c>
      <c r="D19" s="5" t="n">
        <v>14600</v>
      </c>
    </row>
    <row r="20">
      <c r="A20" s="4" t="inlineStr">
        <is>
          <t>Fixed assets and technology acquired</t>
        </is>
      </c>
      <c r="D20" s="5" t="n">
        <v>3100</v>
      </c>
    </row>
    <row r="21">
      <c r="A21" s="4" t="inlineStr">
        <is>
          <t>Deferred tax liability</t>
        </is>
      </c>
      <c r="D21" s="6" t="n">
        <v>1900</v>
      </c>
    </row>
    <row r="22">
      <c r="A22" s="4" t="inlineStr">
        <is>
          <t>Number of business acquisitions open | Business_Acquisition</t>
        </is>
      </c>
      <c r="B22" s="5" t="n">
        <v>4</v>
      </c>
    </row>
    <row r="23">
      <c r="A23" s="4" t="inlineStr">
        <is>
          <t>United States | Series of Individually Immaterial Business Acquisitions</t>
        </is>
      </c>
    </row>
    <row r="24">
      <c r="A24" s="3" t="inlineStr">
        <is>
          <t>Business Acquisition [Line Items]</t>
        </is>
      </c>
    </row>
    <row r="25">
      <c r="A25" s="4" t="inlineStr">
        <is>
          <t>Number of centers acquired | Center</t>
        </is>
      </c>
      <c r="B25" s="5" t="n">
        <v>2</v>
      </c>
      <c r="D25" s="5" t="n">
        <v>3</v>
      </c>
    </row>
    <row r="26">
      <c r="A26" s="4" t="inlineStr">
        <is>
          <t>Netherlands | Series of Individually Immaterial Business Acquisitions</t>
        </is>
      </c>
    </row>
    <row r="27">
      <c r="A27" s="3" t="inlineStr">
        <is>
          <t>Business Acquisition [Line Items]</t>
        </is>
      </c>
    </row>
    <row r="28">
      <c r="A28" s="4" t="inlineStr">
        <is>
          <t>Number of centers acquired | Center</t>
        </is>
      </c>
      <c r="D28" s="5" t="n">
        <v>4</v>
      </c>
    </row>
    <row r="29">
      <c r="A29" s="4" t="inlineStr">
        <is>
          <t>United Kingdom | Series of Individually Immaterial Business Acquisitions</t>
        </is>
      </c>
    </row>
    <row r="30">
      <c r="A30" s="3" t="inlineStr">
        <is>
          <t>Business Acquisition [Line Items]</t>
        </is>
      </c>
    </row>
    <row r="31">
      <c r="A31" s="4" t="inlineStr">
        <is>
          <t>Number of centers acquired | Center</t>
        </is>
      </c>
      <c r="D31" s="5" t="n">
        <v>1</v>
      </c>
    </row>
    <row r="32">
      <c r="A32" s="4" t="inlineStr">
        <is>
          <t>Customer relationships | Series of Individually Immaterial Business Acquisitions</t>
        </is>
      </c>
    </row>
    <row r="33">
      <c r="A33" s="3" t="inlineStr">
        <is>
          <t>Business Acquisition [Line Items]</t>
        </is>
      </c>
    </row>
    <row r="34">
      <c r="A34" s="4" t="inlineStr">
        <is>
          <t>Amortization period of intangible assets</t>
        </is>
      </c>
      <c r="D34" s="4" t="inlineStr">
        <is>
          <t>5 years</t>
        </is>
      </c>
    </row>
    <row r="35">
      <c r="A35" s="4" t="inlineStr">
        <is>
          <t>Full service center-based child care | Series of Individually Immaterial Business Acquisitions</t>
        </is>
      </c>
    </row>
    <row r="36">
      <c r="A36" s="3" t="inlineStr">
        <is>
          <t>Business Acquisition [Line Items]</t>
        </is>
      </c>
    </row>
    <row r="37">
      <c r="A37" s="4" t="inlineStr">
        <is>
          <t>Goodwill</t>
        </is>
      </c>
      <c r="B37" s="6" t="n">
        <v>2100</v>
      </c>
      <c r="D37" s="6" t="n">
        <v>15200</v>
      </c>
    </row>
    <row r="38">
      <c r="A38" s="4" t="inlineStr">
        <is>
          <t>Amount of goodwill expected to be deductible for tax purposes</t>
        </is>
      </c>
      <c r="D38" s="5" t="n">
        <v>3900</v>
      </c>
    </row>
    <row r="39">
      <c r="A39" s="4" t="inlineStr">
        <is>
          <t>Back-Up Care Services | Series of Individually Immaterial Business Acquisitions</t>
        </is>
      </c>
    </row>
    <row r="40">
      <c r="A40" s="3" t="inlineStr">
        <is>
          <t>Business Acquisition [Line Items]</t>
        </is>
      </c>
    </row>
    <row r="41">
      <c r="A41" s="4" t="inlineStr">
        <is>
          <t>Goodwill</t>
        </is>
      </c>
      <c r="D41" s="5" t="n">
        <v>25400</v>
      </c>
    </row>
    <row r="42">
      <c r="A42" s="4" t="inlineStr">
        <is>
          <t>Educational advisory services | Series of Individually Immaterial Business Acquisitions</t>
        </is>
      </c>
    </row>
    <row r="43">
      <c r="A43" s="3" t="inlineStr">
        <is>
          <t>Business Acquisition [Line Items]</t>
        </is>
      </c>
    </row>
    <row r="44">
      <c r="A44" s="4" t="inlineStr">
        <is>
          <t>Goodwill</t>
        </is>
      </c>
      <c r="D44" s="5" t="n">
        <v>14000</v>
      </c>
    </row>
    <row r="45">
      <c r="A45" s="4" t="inlineStr">
        <is>
          <t>Series Of Individually Immaterial Business Acquisitions Completed In 2018 | Series of Individually Immaterial Business Acquisitions</t>
        </is>
      </c>
    </row>
    <row r="46">
      <c r="A46" s="3" t="inlineStr">
        <is>
          <t>Business Acquisition [Line Items]</t>
        </is>
      </c>
    </row>
    <row r="47">
      <c r="A47" s="4" t="inlineStr">
        <is>
          <t>Payment for contingent consideration</t>
        </is>
      </c>
      <c r="D47" s="5" t="n">
        <v>3500</v>
      </c>
    </row>
    <row r="48">
      <c r="A48" s="4" t="inlineStr">
        <is>
          <t>Series Of Individually Immaterial Business Acquisitions Completed In 2016 | Series of Individually Immaterial Business Acquisitions</t>
        </is>
      </c>
    </row>
    <row r="49">
      <c r="A49" s="3" t="inlineStr">
        <is>
          <t>Business Acquisition [Line Items]</t>
        </is>
      </c>
    </row>
    <row r="50">
      <c r="A50" s="4" t="inlineStr">
        <is>
          <t>Payment for contingent consideration</t>
        </is>
      </c>
      <c r="D50" s="6" t="n">
        <v>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 of Goodwill (Detail) - USD ($) $ in Thousand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Beginning balance</t>
        </is>
      </c>
      <c r="B4" s="6" t="n">
        <v>1412873</v>
      </c>
      <c r="C4" s="6" t="n">
        <v>1347611</v>
      </c>
    </row>
    <row r="5">
      <c r="A5" s="4" t="inlineStr">
        <is>
          <t>Additions from acquisitions</t>
        </is>
      </c>
      <c r="B5" s="5" t="n">
        <v>2118</v>
      </c>
      <c r="C5" s="5" t="n">
        <v>54578</v>
      </c>
    </row>
    <row r="6">
      <c r="A6" s="4" t="inlineStr">
        <is>
          <t>Adjustments to prior year acquisitions</t>
        </is>
      </c>
      <c r="B6" s="5" t="n">
        <v>-465</v>
      </c>
      <c r="C6" s="5" t="n">
        <v>-83</v>
      </c>
    </row>
    <row r="7">
      <c r="A7" s="4" t="inlineStr">
        <is>
          <t>Effect of foreign currency translation</t>
        </is>
      </c>
      <c r="B7" s="5" t="n">
        <v>-22876</v>
      </c>
      <c r="C7" s="5" t="n">
        <v>10767</v>
      </c>
    </row>
    <row r="8">
      <c r="A8" s="4" t="inlineStr">
        <is>
          <t>Ending balance</t>
        </is>
      </c>
      <c r="B8" s="5" t="n">
        <v>1391650</v>
      </c>
      <c r="C8" s="5" t="n">
        <v>1412873</v>
      </c>
    </row>
    <row r="9">
      <c r="A9" s="4" t="inlineStr">
        <is>
          <t>Full service center-based child care</t>
        </is>
      </c>
    </row>
    <row r="10">
      <c r="A10" s="3" t="inlineStr">
        <is>
          <t>Goodwill [Roll Forward]</t>
        </is>
      </c>
    </row>
    <row r="11">
      <c r="A11" s="4" t="inlineStr">
        <is>
          <t>Beginning balance</t>
        </is>
      </c>
      <c r="B11" s="5" t="n">
        <v>1181230</v>
      </c>
      <c r="C11" s="5" t="n">
        <v>1155705</v>
      </c>
    </row>
    <row r="12">
      <c r="A12" s="4" t="inlineStr">
        <is>
          <t>Additions from acquisitions</t>
        </is>
      </c>
      <c r="B12" s="5" t="n">
        <v>2118</v>
      </c>
      <c r="C12" s="5" t="n">
        <v>15228</v>
      </c>
    </row>
    <row r="13">
      <c r="A13" s="4" t="inlineStr">
        <is>
          <t>Adjustments to prior year acquisitions</t>
        </is>
      </c>
      <c r="B13" s="5" t="n">
        <v>-340</v>
      </c>
      <c r="C13" s="5" t="n">
        <v>-83</v>
      </c>
    </row>
    <row r="14">
      <c r="A14" s="4" t="inlineStr">
        <is>
          <t>Effect of foreign currency translation</t>
        </is>
      </c>
      <c r="B14" s="5" t="n">
        <v>-21135</v>
      </c>
      <c r="C14" s="5" t="n">
        <v>10380</v>
      </c>
    </row>
    <row r="15">
      <c r="A15" s="4" t="inlineStr">
        <is>
          <t>Ending balance</t>
        </is>
      </c>
      <c r="B15" s="5" t="n">
        <v>1161873</v>
      </c>
      <c r="C15" s="5" t="n">
        <v>1181230</v>
      </c>
    </row>
    <row r="16">
      <c r="A16" s="4" t="inlineStr">
        <is>
          <t>Back-up care</t>
        </is>
      </c>
    </row>
    <row r="17">
      <c r="A17" s="3" t="inlineStr">
        <is>
          <t>Goodwill [Roll Forward]</t>
        </is>
      </c>
    </row>
    <row r="18">
      <c r="A18" s="4" t="inlineStr">
        <is>
          <t>Beginning balance</t>
        </is>
      </c>
      <c r="B18" s="5" t="n">
        <v>193842</v>
      </c>
      <c r="C18" s="5" t="n">
        <v>168105</v>
      </c>
    </row>
    <row r="19">
      <c r="A19" s="4" t="inlineStr">
        <is>
          <t>Additions from acquisitions</t>
        </is>
      </c>
      <c r="B19" s="5" t="n">
        <v>0</v>
      </c>
      <c r="C19" s="5" t="n">
        <v>25350</v>
      </c>
    </row>
    <row r="20">
      <c r="A20" s="4" t="inlineStr">
        <is>
          <t>Adjustments to prior year acquisitions</t>
        </is>
      </c>
      <c r="B20" s="5" t="n">
        <v>0</v>
      </c>
      <c r="C20" s="5" t="n">
        <v>0</v>
      </c>
    </row>
    <row r="21">
      <c r="A21" s="4" t="inlineStr">
        <is>
          <t>Effect of foreign currency translation</t>
        </is>
      </c>
      <c r="B21" s="5" t="n">
        <v>-1741</v>
      </c>
      <c r="C21" s="5" t="n">
        <v>387</v>
      </c>
    </row>
    <row r="22">
      <c r="A22" s="4" t="inlineStr">
        <is>
          <t>Ending balance</t>
        </is>
      </c>
      <c r="B22" s="5" t="n">
        <v>192101</v>
      </c>
      <c r="C22" s="5" t="n">
        <v>193842</v>
      </c>
    </row>
    <row r="23">
      <c r="A23" s="4" t="inlineStr">
        <is>
          <t>Educational advisory services</t>
        </is>
      </c>
    </row>
    <row r="24">
      <c r="A24" s="3" t="inlineStr">
        <is>
          <t>Goodwill [Roll Forward]</t>
        </is>
      </c>
    </row>
    <row r="25">
      <c r="A25" s="4" t="inlineStr">
        <is>
          <t>Beginning balance</t>
        </is>
      </c>
      <c r="B25" s="5" t="n">
        <v>37801</v>
      </c>
      <c r="C25" s="5" t="n">
        <v>23801</v>
      </c>
    </row>
    <row r="26">
      <c r="A26" s="4" t="inlineStr">
        <is>
          <t>Additions from acquisitions</t>
        </is>
      </c>
      <c r="B26" s="5" t="n">
        <v>0</v>
      </c>
      <c r="C26" s="5" t="n">
        <v>14000</v>
      </c>
    </row>
    <row r="27">
      <c r="A27" s="4" t="inlineStr">
        <is>
          <t>Adjustments to prior year acquisitions</t>
        </is>
      </c>
      <c r="B27" s="5" t="n">
        <v>-125</v>
      </c>
      <c r="C27" s="5" t="n">
        <v>0</v>
      </c>
    </row>
    <row r="28">
      <c r="A28" s="4" t="inlineStr">
        <is>
          <t>Effect of foreign currency translation</t>
        </is>
      </c>
      <c r="B28" s="5" t="n">
        <v>0</v>
      </c>
      <c r="C28" s="5" t="n">
        <v>0</v>
      </c>
    </row>
    <row r="29">
      <c r="A29" s="4" t="inlineStr">
        <is>
          <t>Ending balance</t>
        </is>
      </c>
      <c r="B29" s="6" t="n">
        <v>37676</v>
      </c>
      <c r="C29" s="6" t="n">
        <v>378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Subject to Amortization (Detail) - USD ($) $ in Thousands</t>
        </is>
      </c>
      <c r="B1" s="2" t="inlineStr">
        <is>
          <t>6 Months Ended</t>
        </is>
      </c>
      <c r="C1" s="2" t="inlineStr">
        <is>
          <t>12 Months Ended</t>
        </is>
      </c>
    </row>
    <row r="2">
      <c r="B2" s="2" t="inlineStr">
        <is>
          <t>Jun. 30, 2020</t>
        </is>
      </c>
      <c r="C2" s="2" t="inlineStr">
        <is>
          <t>Dec. 31, 2019</t>
        </is>
      </c>
    </row>
    <row r="3">
      <c r="A3" s="3" t="inlineStr">
        <is>
          <t>Definite-lived intangible assets:</t>
        </is>
      </c>
    </row>
    <row r="4">
      <c r="A4" s="4" t="inlineStr">
        <is>
          <t>Cost</t>
        </is>
      </c>
      <c r="B4" s="6" t="n">
        <v>412397</v>
      </c>
      <c r="C4" s="6" t="n">
        <v>415323</v>
      </c>
    </row>
    <row r="5">
      <c r="A5" s="4" t="inlineStr">
        <is>
          <t>Accumulated amortization</t>
        </is>
      </c>
      <c r="B5" s="5" t="n">
        <v>-305526</v>
      </c>
      <c r="C5" s="5" t="n">
        <v>-291741</v>
      </c>
    </row>
    <row r="6">
      <c r="A6" s="4" t="inlineStr">
        <is>
          <t>Net carrying amount</t>
        </is>
      </c>
      <c r="B6" s="5" t="n">
        <v>106871</v>
      </c>
      <c r="C6" s="5" t="n">
        <v>123582</v>
      </c>
    </row>
    <row r="7">
      <c r="A7" s="3" t="inlineStr">
        <is>
          <t>Indefinite-lived intangible assets:</t>
        </is>
      </c>
    </row>
    <row r="8">
      <c r="A8" s="4" t="inlineStr">
        <is>
          <t>Trade names</t>
        </is>
      </c>
      <c r="B8" s="5" t="n">
        <v>180618</v>
      </c>
      <c r="C8" s="5" t="n">
        <v>181091</v>
      </c>
    </row>
    <row r="9">
      <c r="A9" s="4" t="inlineStr">
        <is>
          <t>Cost</t>
        </is>
      </c>
      <c r="B9" s="5" t="n">
        <v>593015</v>
      </c>
      <c r="C9" s="5" t="n">
        <v>596414</v>
      </c>
    </row>
    <row r="10">
      <c r="A10" s="4" t="inlineStr">
        <is>
          <t>Net carrying amount</t>
        </is>
      </c>
      <c r="B10" s="6" t="n">
        <v>287489</v>
      </c>
      <c r="C10" s="6" t="n">
        <v>304673</v>
      </c>
    </row>
    <row r="11">
      <c r="A11" s="4" t="inlineStr">
        <is>
          <t>Customer relationships</t>
        </is>
      </c>
    </row>
    <row r="12">
      <c r="A12" s="3" t="inlineStr">
        <is>
          <t>Definite-lived intangible assets:</t>
        </is>
      </c>
    </row>
    <row r="13">
      <c r="A13" s="4" t="inlineStr">
        <is>
          <t>Weighted average amortization period</t>
        </is>
      </c>
      <c r="B13" s="4" t="inlineStr">
        <is>
          <t>14 years</t>
        </is>
      </c>
      <c r="C13" s="4" t="inlineStr">
        <is>
          <t>14 years</t>
        </is>
      </c>
    </row>
    <row r="14">
      <c r="A14" s="4" t="inlineStr">
        <is>
          <t>Cost</t>
        </is>
      </c>
      <c r="B14" s="6" t="n">
        <v>402243</v>
      </c>
      <c r="C14" s="6" t="n">
        <v>404667</v>
      </c>
    </row>
    <row r="15">
      <c r="A15" s="4" t="inlineStr">
        <is>
          <t>Accumulated amortization</t>
        </is>
      </c>
      <c r="B15" s="5" t="n">
        <v>-297036</v>
      </c>
      <c r="C15" s="5" t="n">
        <v>-283597</v>
      </c>
    </row>
    <row r="16">
      <c r="A16" s="4" t="inlineStr">
        <is>
          <t>Net carrying amount</t>
        </is>
      </c>
      <c r="B16" s="6" t="n">
        <v>105207</v>
      </c>
      <c r="C16" s="6" t="n">
        <v>121070</v>
      </c>
    </row>
    <row r="17">
      <c r="A17" s="4" t="inlineStr">
        <is>
          <t>Trade names</t>
        </is>
      </c>
    </row>
    <row r="18">
      <c r="A18" s="3" t="inlineStr">
        <is>
          <t>Definite-lived intangible assets:</t>
        </is>
      </c>
    </row>
    <row r="19">
      <c r="A19" s="4" t="inlineStr">
        <is>
          <t>Weighted average amortization period</t>
        </is>
      </c>
      <c r="B19" s="4" t="inlineStr">
        <is>
          <t>6 years</t>
        </is>
      </c>
      <c r="C19" s="4" t="inlineStr">
        <is>
          <t>6 years</t>
        </is>
      </c>
    </row>
    <row r="20">
      <c r="A20" s="4" t="inlineStr">
        <is>
          <t>Cost</t>
        </is>
      </c>
      <c r="B20" s="6" t="n">
        <v>10154</v>
      </c>
      <c r="C20" s="6" t="n">
        <v>10656</v>
      </c>
    </row>
    <row r="21">
      <c r="A21" s="4" t="inlineStr">
        <is>
          <t>Accumulated amortization</t>
        </is>
      </c>
      <c r="B21" s="5" t="n">
        <v>-8490</v>
      </c>
      <c r="C21" s="5" t="n">
        <v>-8144</v>
      </c>
    </row>
    <row r="22">
      <c r="A22" s="4" t="inlineStr">
        <is>
          <t>Net carrying amount</t>
        </is>
      </c>
      <c r="B22" s="6" t="n">
        <v>1664</v>
      </c>
      <c r="C22" s="6" t="n">
        <v>25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93772</v>
      </c>
      <c r="C3" s="6" t="n">
        <v>528060</v>
      </c>
      <c r="D3" s="6" t="n">
        <v>800095</v>
      </c>
      <c r="E3" s="6" t="n">
        <v>1029818</v>
      </c>
    </row>
    <row r="4">
      <c r="A4" s="4" t="inlineStr">
        <is>
          <t>Cost of services</t>
        </is>
      </c>
      <c r="B4" s="5" t="n">
        <v>228536</v>
      </c>
      <c r="C4" s="5" t="n">
        <v>388439</v>
      </c>
      <c r="D4" s="5" t="n">
        <v>626000</v>
      </c>
      <c r="E4" s="5" t="n">
        <v>763250</v>
      </c>
    </row>
    <row r="5">
      <c r="A5" s="4" t="inlineStr">
        <is>
          <t>Gross profit</t>
        </is>
      </c>
      <c r="B5" s="5" t="n">
        <v>65236</v>
      </c>
      <c r="C5" s="5" t="n">
        <v>139621</v>
      </c>
      <c r="D5" s="5" t="n">
        <v>174095</v>
      </c>
      <c r="E5" s="5" t="n">
        <v>266568</v>
      </c>
    </row>
    <row r="6">
      <c r="A6" s="4" t="inlineStr">
        <is>
          <t>Selling, general and administrative expenses</t>
        </is>
      </c>
      <c r="B6" s="5" t="n">
        <v>49247</v>
      </c>
      <c r="C6" s="5" t="n">
        <v>56491</v>
      </c>
      <c r="D6" s="5" t="n">
        <v>106616</v>
      </c>
      <c r="E6" s="5" t="n">
        <v>112366</v>
      </c>
    </row>
    <row r="7">
      <c r="A7" s="4" t="inlineStr">
        <is>
          <t>Amortization of intangible assets</t>
        </is>
      </c>
      <c r="B7" s="5" t="n">
        <v>7875</v>
      </c>
      <c r="C7" s="5" t="n">
        <v>8297</v>
      </c>
      <c r="D7" s="5" t="n">
        <v>16084</v>
      </c>
      <c r="E7" s="5" t="n">
        <v>16459</v>
      </c>
    </row>
    <row r="8">
      <c r="A8" s="4" t="inlineStr">
        <is>
          <t>Income from operations</t>
        </is>
      </c>
      <c r="B8" s="5" t="n">
        <v>8114</v>
      </c>
      <c r="C8" s="5" t="n">
        <v>74833</v>
      </c>
      <c r="D8" s="5" t="n">
        <v>51395</v>
      </c>
      <c r="E8" s="5" t="n">
        <v>137743</v>
      </c>
    </row>
    <row r="9">
      <c r="A9" s="4" t="inlineStr">
        <is>
          <t>Interest expense — net</t>
        </is>
      </c>
      <c r="B9" s="5" t="n">
        <v>-9129</v>
      </c>
      <c r="C9" s="5" t="n">
        <v>-11723</v>
      </c>
      <c r="D9" s="5" t="n">
        <v>-19335</v>
      </c>
      <c r="E9" s="5" t="n">
        <v>-23671</v>
      </c>
    </row>
    <row r="10">
      <c r="A10" s="4" t="inlineStr">
        <is>
          <t>Income (loss) before income tax</t>
        </is>
      </c>
      <c r="B10" s="5" t="n">
        <v>-1015</v>
      </c>
      <c r="C10" s="5" t="n">
        <v>63110</v>
      </c>
      <c r="D10" s="5" t="n">
        <v>32060</v>
      </c>
      <c r="E10" s="5" t="n">
        <v>114072</v>
      </c>
    </row>
    <row r="11">
      <c r="A11" s="4" t="inlineStr">
        <is>
          <t>Income tax benefit (expense)</t>
        </is>
      </c>
      <c r="B11" s="5" t="n">
        <v>1374</v>
      </c>
      <c r="C11" s="5" t="n">
        <v>-13783</v>
      </c>
      <c r="D11" s="5" t="n">
        <v>-969</v>
      </c>
      <c r="E11" s="5" t="n">
        <v>-22703</v>
      </c>
    </row>
    <row r="12">
      <c r="A12" s="4" t="inlineStr">
        <is>
          <t>Net income</t>
        </is>
      </c>
      <c r="B12" s="6" t="n">
        <v>359</v>
      </c>
      <c r="C12" s="6" t="n">
        <v>49327</v>
      </c>
      <c r="D12" s="6" t="n">
        <v>31091</v>
      </c>
      <c r="E12" s="6" t="n">
        <v>91369</v>
      </c>
    </row>
    <row r="13">
      <c r="A13" s="3" t="inlineStr">
        <is>
          <t>Weighted average common shares outstanding:</t>
        </is>
      </c>
    </row>
    <row r="14">
      <c r="A14" s="4" t="inlineStr">
        <is>
          <t>Common stock — diluted (in shares)</t>
        </is>
      </c>
      <c r="B14" s="5" t="n">
        <v>60266102</v>
      </c>
      <c r="C14" s="5" t="n">
        <v>58939763</v>
      </c>
      <c r="D14" s="5" t="n">
        <v>59572444</v>
      </c>
      <c r="E14" s="5" t="n">
        <v>58846073</v>
      </c>
    </row>
    <row r="15">
      <c r="A15" s="4" t="inlineStr">
        <is>
          <t>Cost of services, extensible list</t>
        </is>
      </c>
      <c r="D15" s="4" t="inlineStr">
        <is>
          <t>us-gaap:ServiceMember</t>
        </is>
      </c>
    </row>
    <row r="16">
      <c r="A16" s="4" t="inlineStr">
        <is>
          <t>Common Stock</t>
        </is>
      </c>
    </row>
    <row r="17">
      <c r="A17" s="3" t="inlineStr">
        <is>
          <t>Earnings per common share:</t>
        </is>
      </c>
    </row>
    <row r="18">
      <c r="A18" s="4" t="inlineStr">
        <is>
          <t>Common stock — basic (in dollars per share)</t>
        </is>
      </c>
      <c r="B18" s="8" t="n">
        <v>0.01</v>
      </c>
      <c r="C18" s="8" t="n">
        <v>0.85</v>
      </c>
      <c r="D18" s="8" t="n">
        <v>0.53</v>
      </c>
      <c r="E18" s="8" t="n">
        <v>1.57</v>
      </c>
    </row>
    <row r="19">
      <c r="A19" s="4" t="inlineStr">
        <is>
          <t>Common stock — diluted (in dollars per share)</t>
        </is>
      </c>
      <c r="B19" s="8" t="n">
        <v>0.01</v>
      </c>
      <c r="C19" s="8" t="n">
        <v>0.83</v>
      </c>
      <c r="D19" s="8" t="n">
        <v>0.52</v>
      </c>
      <c r="E19" s="8" t="n">
        <v>1.55</v>
      </c>
    </row>
    <row r="20">
      <c r="A20" s="3" t="inlineStr">
        <is>
          <t>Weighted average common shares outstanding:</t>
        </is>
      </c>
    </row>
    <row r="21">
      <c r="A21" s="4" t="inlineStr">
        <is>
          <t>Common stock — basic (in shares)</t>
        </is>
      </c>
      <c r="B21" s="5" t="n">
        <v>59631428</v>
      </c>
      <c r="C21" s="5" t="n">
        <v>57847630</v>
      </c>
      <c r="D21" s="5" t="n">
        <v>58781169</v>
      </c>
      <c r="E21" s="5" t="n">
        <v>57763335</v>
      </c>
    </row>
    <row r="22">
      <c r="A22" s="4" t="inlineStr">
        <is>
          <t>Common stock — diluted (in shares)</t>
        </is>
      </c>
      <c r="B22" s="5" t="n">
        <v>60266102</v>
      </c>
      <c r="C22" s="5" t="n">
        <v>58939763</v>
      </c>
      <c r="D22" s="5" t="n">
        <v>59572444</v>
      </c>
      <c r="E22" s="5" t="n">
        <v>58846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Intangible Assets (Detail) $ in Thousands</t>
        </is>
      </c>
      <c r="B1" s="2" t="inlineStr">
        <is>
          <t>Jun. 30, 2020USD ($)</t>
        </is>
      </c>
    </row>
    <row r="2">
      <c r="A2" s="3" t="inlineStr">
        <is>
          <t>Goodwill and Intangible Assets Disclosure [Abstract]</t>
        </is>
      </c>
    </row>
    <row r="3">
      <c r="A3" s="4" t="inlineStr">
        <is>
          <t>Remainder of 2020</t>
        </is>
      </c>
      <c r="B3" s="6" t="n">
        <v>15332</v>
      </c>
    </row>
    <row r="4">
      <c r="A4" s="4" t="inlineStr">
        <is>
          <t>2021</t>
        </is>
      </c>
      <c r="B4" s="5" t="n">
        <v>28083</v>
      </c>
    </row>
    <row r="5">
      <c r="A5" s="4" t="inlineStr">
        <is>
          <t>2022</t>
        </is>
      </c>
      <c r="B5" s="5" t="n">
        <v>25774</v>
      </c>
    </row>
    <row r="6">
      <c r="A6" s="4" t="inlineStr">
        <is>
          <t>2023</t>
        </is>
      </c>
      <c r="B6" s="5" t="n">
        <v>24905</v>
      </c>
    </row>
    <row r="7">
      <c r="A7" s="4" t="inlineStr">
        <is>
          <t>2024</t>
        </is>
      </c>
      <c r="B7" s="6" t="n">
        <v>11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14" customWidth="1" min="8" max="8"/>
    <col width="21" customWidth="1" min="9" max="9"/>
    <col width="21" customWidth="1" min="10" max="10"/>
    <col width="21" customWidth="1" min="11" max="11"/>
    <col width="21" customWidth="1" min="12" max="12"/>
    <col width="20" customWidth="1" min="13" max="13"/>
    <col width="20" customWidth="1" min="14" max="14"/>
    <col width="21" customWidth="1" min="15" max="15"/>
    <col width="21" customWidth="1" min="16" max="16"/>
  </cols>
  <sheetData>
    <row r="1">
      <c r="A1" s="1" t="inlineStr">
        <is>
          <t>Credit Arrangements and Debt Obligations - Additional Information (Detail)</t>
        </is>
      </c>
      <c r="B1" s="2" t="inlineStr">
        <is>
          <t>Apr. 24, 2020USD ($)</t>
        </is>
      </c>
      <c r="C1" s="2" t="inlineStr">
        <is>
          <t>Apr. 23, 2020USD ($)</t>
        </is>
      </c>
      <c r="D1" s="2" t="inlineStr">
        <is>
          <t>Oct. 31, 2017USD ($)</t>
        </is>
      </c>
      <c r="E1" s="2" t="inlineStr">
        <is>
          <t>Jun. 30, 2021</t>
        </is>
      </c>
      <c r="F1" s="2" t="inlineStr">
        <is>
          <t>Mar. 31, 2021</t>
        </is>
      </c>
      <c r="G1" s="2" t="inlineStr">
        <is>
          <t>Dec. 31, 2020</t>
        </is>
      </c>
      <c r="H1" s="2" t="inlineStr">
        <is>
          <t>Sep. 30, 2020</t>
        </is>
      </c>
      <c r="I1" s="2" t="inlineStr">
        <is>
          <t>Jun. 30, 2020USD ($)</t>
        </is>
      </c>
      <c r="J1" s="2" t="inlineStr">
        <is>
          <t>Jun. 30, 2019USD ($)</t>
        </is>
      </c>
      <c r="K1" s="2" t="inlineStr">
        <is>
          <t>Jun. 30, 2020USD ($)</t>
        </is>
      </c>
      <c r="L1" s="2" t="inlineStr">
        <is>
          <t>Jun. 30, 2019USD ($)</t>
        </is>
      </c>
      <c r="M1" s="2" t="inlineStr">
        <is>
          <t>May 31, 2020USD ($)</t>
        </is>
      </c>
      <c r="N1" s="2" t="inlineStr">
        <is>
          <t>May 07, 2020USD ($)</t>
        </is>
      </c>
      <c r="O1" s="2" t="inlineStr">
        <is>
          <t>Mar. 31, 2020USD ($)</t>
        </is>
      </c>
      <c r="P1" s="2" t="inlineStr">
        <is>
          <t>Dec. 31, 2019USD ($)</t>
        </is>
      </c>
    </row>
    <row r="2">
      <c r="A2" s="3" t="inlineStr">
        <is>
          <t>Debt Instrument [Line Items]</t>
        </is>
      </c>
    </row>
    <row r="3">
      <c r="A3" s="4" t="inlineStr">
        <is>
          <t>Borrowing outstanding under revolving credit facility</t>
        </is>
      </c>
      <c r="I3" s="6" t="n">
        <v>0</v>
      </c>
      <c r="K3" s="6" t="n">
        <v>0</v>
      </c>
      <c r="P3" s="6" t="n">
        <v>0</v>
      </c>
    </row>
    <row r="4">
      <c r="A4" s="4" t="inlineStr">
        <is>
          <t>Debt issuance costs</t>
        </is>
      </c>
      <c r="M4" s="6" t="n">
        <v>2800000</v>
      </c>
    </row>
    <row r="5">
      <c r="A5" s="4" t="inlineStr">
        <is>
          <t>Amortization of deferred financing costs</t>
        </is>
      </c>
      <c r="I5" s="5" t="n">
        <v>600000</v>
      </c>
      <c r="J5" s="6" t="n">
        <v>400000</v>
      </c>
      <c r="K5" s="5" t="n">
        <v>1000000</v>
      </c>
      <c r="L5" s="6" t="n">
        <v>800000</v>
      </c>
    </row>
    <row r="6">
      <c r="A6" s="4" t="inlineStr">
        <is>
          <t>Amortization of debt issuance cost</t>
        </is>
      </c>
      <c r="I6" s="5" t="n">
        <v>100000</v>
      </c>
      <c r="J6" s="6" t="n">
        <v>100000</v>
      </c>
      <c r="K6" s="5" t="n">
        <v>200000</v>
      </c>
      <c r="L6" s="6" t="n">
        <v>200000</v>
      </c>
    </row>
    <row r="7">
      <c r="A7" s="4" t="inlineStr">
        <is>
          <t>Derivative, interest rate (percent)</t>
        </is>
      </c>
      <c r="D7" s="4" t="inlineStr">
        <is>
          <t>3.65%</t>
        </is>
      </c>
    </row>
    <row r="8">
      <c r="A8" s="4" t="inlineStr">
        <is>
          <t>Net loss to be reclassified from accumulated other comprehensive loss and recorded to interest expense during the next twelve months</t>
        </is>
      </c>
      <c r="I8" s="6" t="n">
        <v>-5800000</v>
      </c>
      <c r="K8" s="5" t="n">
        <v>-5800000</v>
      </c>
    </row>
    <row r="9">
      <c r="A9" s="4" t="inlineStr">
        <is>
          <t>Secured Debt | Senior Credit Facilities</t>
        </is>
      </c>
    </row>
    <row r="10">
      <c r="A10" s="3" t="inlineStr">
        <is>
          <t>Debt Instrument [Line Items]</t>
        </is>
      </c>
    </row>
    <row r="11">
      <c r="A11" s="4" t="inlineStr">
        <is>
          <t>Quarterly principal payments</t>
        </is>
      </c>
      <c r="K11" s="6" t="n">
        <v>2700000</v>
      </c>
    </row>
    <row r="12">
      <c r="A12" s="4" t="inlineStr">
        <is>
          <t>Revolving Credit Facility</t>
        </is>
      </c>
    </row>
    <row r="13">
      <c r="A13" s="3" t="inlineStr">
        <is>
          <t>Debt Instrument [Line Items]</t>
        </is>
      </c>
    </row>
    <row r="14">
      <c r="A14" s="4" t="inlineStr">
        <is>
          <t>Weighted average interest rate (percent)</t>
        </is>
      </c>
      <c r="I14" s="4" t="inlineStr">
        <is>
          <t>4.49%</t>
        </is>
      </c>
      <c r="J14" s="4" t="inlineStr">
        <is>
          <t>3.75%</t>
        </is>
      </c>
      <c r="K14" s="4" t="inlineStr">
        <is>
          <t>4.49%</t>
        </is>
      </c>
      <c r="L14" s="4" t="inlineStr">
        <is>
          <t>3.75%</t>
        </is>
      </c>
    </row>
    <row r="15">
      <c r="A15" s="4" t="inlineStr">
        <is>
          <t>Revolving Credit Facility | Senior Credit Facilities</t>
        </is>
      </c>
    </row>
    <row r="16">
      <c r="A16" s="3" t="inlineStr">
        <is>
          <t>Debt Instrument [Line Items]</t>
        </is>
      </c>
    </row>
    <row r="17">
      <c r="A17" s="4" t="inlineStr">
        <is>
          <t>Credit facility, maximum borrowing capacity</t>
        </is>
      </c>
      <c r="B17" s="6" t="n">
        <v>385000000</v>
      </c>
      <c r="C17" s="6" t="n">
        <v>225000000</v>
      </c>
      <c r="M17" s="6" t="n">
        <v>400000000</v>
      </c>
      <c r="N17" s="6" t="n">
        <v>400000000</v>
      </c>
      <c r="O17" s="6" t="n">
        <v>225000000</v>
      </c>
    </row>
    <row r="18">
      <c r="A18" s="4" t="inlineStr">
        <is>
          <t>Gross leverage ratio</t>
        </is>
      </c>
      <c r="I18" s="5" t="n">
        <v>6</v>
      </c>
    </row>
    <row r="19">
      <c r="A19" s="4" t="inlineStr">
        <is>
          <t>Revolving Credit Facility | Senior Credit Facilities | Forecast</t>
        </is>
      </c>
    </row>
    <row r="20">
      <c r="A20" s="3" t="inlineStr">
        <is>
          <t>Debt Instrument [Line Items]</t>
        </is>
      </c>
    </row>
    <row r="21">
      <c r="A21" s="4" t="inlineStr">
        <is>
          <t>Gross leverage ratio</t>
        </is>
      </c>
      <c r="F21" s="11" t="n">
        <v>7.5</v>
      </c>
      <c r="G21" s="5" t="n">
        <v>8</v>
      </c>
      <c r="H21" s="11" t="n">
        <v>7.5</v>
      </c>
    </row>
    <row r="22">
      <c r="A22" s="4" t="inlineStr">
        <is>
          <t>Net leverage ratio</t>
        </is>
      </c>
      <c r="E22" s="11" t="n">
        <v>4.25</v>
      </c>
    </row>
    <row r="23">
      <c r="A23" s="4" t="inlineStr">
        <is>
          <t>Term Loan | Senior Credit Facilities</t>
        </is>
      </c>
    </row>
    <row r="24">
      <c r="A24" s="3" t="inlineStr">
        <is>
          <t>Debt Instrument [Line Items]</t>
        </is>
      </c>
    </row>
    <row r="25">
      <c r="A25" s="4" t="inlineStr">
        <is>
          <t>Effective interest rate for the term loans (percent)</t>
        </is>
      </c>
      <c r="I25" s="4" t="inlineStr">
        <is>
          <t>2.50%</t>
        </is>
      </c>
      <c r="K25" s="4" t="inlineStr">
        <is>
          <t>2.50%</t>
        </is>
      </c>
      <c r="P25" s="4" t="inlineStr">
        <is>
          <t>3.55%</t>
        </is>
      </c>
    </row>
    <row r="26">
      <c r="A26" s="4" t="inlineStr">
        <is>
          <t>Weighted average interest rate (percent)</t>
        </is>
      </c>
      <c r="I26" s="4" t="inlineStr">
        <is>
          <t>3.00%</t>
        </is>
      </c>
      <c r="J26" s="4" t="inlineStr">
        <is>
          <t>4.24%</t>
        </is>
      </c>
      <c r="K26" s="4" t="inlineStr">
        <is>
          <t>3.00%</t>
        </is>
      </c>
      <c r="L26" s="4" t="inlineStr">
        <is>
          <t>4.24%</t>
        </is>
      </c>
    </row>
    <row r="27">
      <c r="A27" s="4" t="inlineStr">
        <is>
          <t>Minimum | Revolving Credit Facility | Senior Credit Facilities</t>
        </is>
      </c>
    </row>
    <row r="28">
      <c r="A28" s="3" t="inlineStr">
        <is>
          <t>Debt Instrument [Line Items]</t>
        </is>
      </c>
    </row>
    <row r="29">
      <c r="A29" s="4" t="inlineStr">
        <is>
          <t>Commitment fee on unused capacity (percent)</t>
        </is>
      </c>
      <c r="B29" s="4" t="inlineStr">
        <is>
          <t>0.30%</t>
        </is>
      </c>
    </row>
    <row r="30">
      <c r="A30" s="4" t="inlineStr">
        <is>
          <t>Maximum | Revolving Credit Facility | Senior Credit Facilities</t>
        </is>
      </c>
    </row>
    <row r="31">
      <c r="A31" s="3" t="inlineStr">
        <is>
          <t>Debt Instrument [Line Items]</t>
        </is>
      </c>
    </row>
    <row r="32">
      <c r="A32" s="4" t="inlineStr">
        <is>
          <t>Commitment fee on unused capacity (percent)</t>
        </is>
      </c>
      <c r="B32" s="4" t="inlineStr">
        <is>
          <t>0.50%</t>
        </is>
      </c>
    </row>
    <row r="33">
      <c r="A33" s="4" t="inlineStr">
        <is>
          <t>Base Rate</t>
        </is>
      </c>
    </row>
    <row r="34">
      <c r="A34" s="3" t="inlineStr">
        <is>
          <t>Debt Instrument [Line Items]</t>
        </is>
      </c>
    </row>
    <row r="35">
      <c r="A35" s="4" t="inlineStr">
        <is>
          <t>Basis spread on variable rate (percent)</t>
        </is>
      </c>
      <c r="K35" s="4" t="inlineStr">
        <is>
          <t>0.75%</t>
        </is>
      </c>
    </row>
    <row r="36">
      <c r="A36" s="4" t="inlineStr">
        <is>
          <t>Base Rate | Minimum | Revolving Credit Facility | Senior Credit Facilities</t>
        </is>
      </c>
    </row>
    <row r="37">
      <c r="A37" s="3" t="inlineStr">
        <is>
          <t>Debt Instrument [Line Items]</t>
        </is>
      </c>
    </row>
    <row r="38">
      <c r="A38" s="4" t="inlineStr">
        <is>
          <t>Basis spread on variable rate (percent)</t>
        </is>
      </c>
      <c r="B38" s="4" t="inlineStr">
        <is>
          <t>0.50%</t>
        </is>
      </c>
      <c r="C38" s="4" t="inlineStr">
        <is>
          <t>0.50%</t>
        </is>
      </c>
    </row>
    <row r="39">
      <c r="A39" s="4" t="inlineStr">
        <is>
          <t>Base Rate | Minimum | Term Loan | Senior Credit Facilities</t>
        </is>
      </c>
    </row>
    <row r="40">
      <c r="A40" s="3" t="inlineStr">
        <is>
          <t>Debt Instrument [Line Items]</t>
        </is>
      </c>
    </row>
    <row r="41">
      <c r="A41" s="4" t="inlineStr">
        <is>
          <t>Basis spread on variable rate (percent)</t>
        </is>
      </c>
      <c r="K41" s="4" t="inlineStr">
        <is>
          <t>1.75%</t>
        </is>
      </c>
    </row>
    <row r="42">
      <c r="A42" s="4" t="inlineStr">
        <is>
          <t>Base Rate | Maximum | Revolving Credit Facility | Senior Credit Facilities</t>
        </is>
      </c>
    </row>
    <row r="43">
      <c r="A43" s="3" t="inlineStr">
        <is>
          <t>Debt Instrument [Line Items]</t>
        </is>
      </c>
    </row>
    <row r="44">
      <c r="A44" s="4" t="inlineStr">
        <is>
          <t>Basis spread on variable rate (percent)</t>
        </is>
      </c>
      <c r="B44" s="4" t="inlineStr">
        <is>
          <t>1.25%</t>
        </is>
      </c>
      <c r="C44" s="4" t="inlineStr">
        <is>
          <t>0.75%</t>
        </is>
      </c>
    </row>
    <row r="45">
      <c r="A45" s="4" t="inlineStr">
        <is>
          <t>Eurocurrency</t>
        </is>
      </c>
    </row>
    <row r="46">
      <c r="A46" s="3" t="inlineStr">
        <is>
          <t>Debt Instrument [Line Items]</t>
        </is>
      </c>
    </row>
    <row r="47">
      <c r="A47" s="4" t="inlineStr">
        <is>
          <t>Basis spread on variable rate (percent)</t>
        </is>
      </c>
      <c r="K47" s="4" t="inlineStr">
        <is>
          <t>1.75%</t>
        </is>
      </c>
    </row>
    <row r="48">
      <c r="A48" s="4" t="inlineStr">
        <is>
          <t>Eurocurrency | Minimum | Revolving Credit Facility | Senior Credit Facilities</t>
        </is>
      </c>
    </row>
    <row r="49">
      <c r="A49" s="3" t="inlineStr">
        <is>
          <t>Debt Instrument [Line Items]</t>
        </is>
      </c>
    </row>
    <row r="50">
      <c r="A50" s="4" t="inlineStr">
        <is>
          <t>Basis spread on variable rate (percent)</t>
        </is>
      </c>
      <c r="B50" s="4" t="inlineStr">
        <is>
          <t>1.50%</t>
        </is>
      </c>
      <c r="C50" s="4" t="inlineStr">
        <is>
          <t>1.50%</t>
        </is>
      </c>
    </row>
    <row r="51">
      <c r="A51" s="4" t="inlineStr">
        <is>
          <t>Eurocurrency | Minimum | Term Loan | Senior Credit Facilities</t>
        </is>
      </c>
    </row>
    <row r="52">
      <c r="A52" s="3" t="inlineStr">
        <is>
          <t>Debt Instrument [Line Items]</t>
        </is>
      </c>
    </row>
    <row r="53">
      <c r="A53" s="4" t="inlineStr">
        <is>
          <t>Basis spread on variable rate (percent)</t>
        </is>
      </c>
      <c r="D53" s="4" t="inlineStr">
        <is>
          <t>0.75%</t>
        </is>
      </c>
      <c r="K53" s="4" t="inlineStr">
        <is>
          <t>0.75%</t>
        </is>
      </c>
    </row>
    <row r="54">
      <c r="A54" s="4" t="inlineStr">
        <is>
          <t>Eurocurrency | Maximum | Revolving Credit Facility | Senior Credit Facilities</t>
        </is>
      </c>
    </row>
    <row r="55">
      <c r="A55" s="3" t="inlineStr">
        <is>
          <t>Debt Instrument [Line Items]</t>
        </is>
      </c>
    </row>
    <row r="56">
      <c r="A56" s="4" t="inlineStr">
        <is>
          <t>Basis spread on variable rate (percent)</t>
        </is>
      </c>
      <c r="B56" s="4" t="inlineStr">
        <is>
          <t>2.25%</t>
        </is>
      </c>
      <c r="C56" s="4" t="inlineStr">
        <is>
          <t>1.75%</t>
        </is>
      </c>
    </row>
    <row r="57">
      <c r="A57" s="4" t="inlineStr">
        <is>
          <t>Interest rate swaps</t>
        </is>
      </c>
    </row>
    <row r="58">
      <c r="A58" s="3" t="inlineStr">
        <is>
          <t>Debt Instrument [Line Items]</t>
        </is>
      </c>
    </row>
    <row r="59">
      <c r="A59" s="4" t="inlineStr">
        <is>
          <t>Derivative, notional amount</t>
        </is>
      </c>
      <c r="D59" s="6" t="n">
        <v>500000000</v>
      </c>
    </row>
    <row r="60">
      <c r="A60" s="4" t="inlineStr">
        <is>
          <t>Interest rate caps</t>
        </is>
      </c>
    </row>
    <row r="61">
      <c r="A61" s="3" t="inlineStr">
        <is>
          <t>Debt Instrument [Line Items]</t>
        </is>
      </c>
    </row>
    <row r="62">
      <c r="A62" s="4" t="inlineStr">
        <is>
          <t>Derivative, notional amount</t>
        </is>
      </c>
      <c r="I62" s="6" t="n">
        <v>800000000</v>
      </c>
      <c r="K62" s="6" t="n">
        <v>800000000</v>
      </c>
    </row>
    <row r="63">
      <c r="A63" s="4" t="inlineStr">
        <is>
          <t>Interest rate cap agreement, threshold for interest rate protection (percent)</t>
        </is>
      </c>
      <c r="I63" s="4" t="inlineStr">
        <is>
          <t>1.00%</t>
        </is>
      </c>
      <c r="K63" s="4" t="inlineStr">
        <is>
          <t>1.00%</t>
        </is>
      </c>
    </row>
    <row r="64">
      <c r="A64" s="4" t="inlineStr">
        <is>
          <t>Interest rate caps | June 30, 2020</t>
        </is>
      </c>
    </row>
    <row r="65">
      <c r="A65" s="3" t="inlineStr">
        <is>
          <t>Debt Instrument [Line Items]</t>
        </is>
      </c>
    </row>
    <row r="66">
      <c r="A66" s="4" t="inlineStr">
        <is>
          <t>Derivative, notional amount</t>
        </is>
      </c>
      <c r="I66" s="6" t="n">
        <v>300000000</v>
      </c>
      <c r="K66" s="6" t="n">
        <v>300000000</v>
      </c>
    </row>
    <row r="67">
      <c r="A67" s="4" t="inlineStr">
        <is>
          <t>Interest rate caps | October 29, 2021</t>
        </is>
      </c>
    </row>
    <row r="68">
      <c r="A68" s="3" t="inlineStr">
        <is>
          <t>Debt Instrument [Line Items]</t>
        </is>
      </c>
    </row>
    <row r="69">
      <c r="A69" s="4" t="inlineStr">
        <is>
          <t>Derivative, notional amount</t>
        </is>
      </c>
      <c r="I69" s="6" t="n">
        <v>500000000</v>
      </c>
      <c r="K69" s="6" t="n">
        <v>5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 - USD ($) $ in Thousands</t>
        </is>
      </c>
      <c r="B1" s="2" t="inlineStr">
        <is>
          <t>Jun. 30, 2020</t>
        </is>
      </c>
      <c r="C1" s="2" t="inlineStr">
        <is>
          <t>Dec. 31, 2019</t>
        </is>
      </c>
    </row>
    <row r="2">
      <c r="A2" s="3" t="inlineStr">
        <is>
          <t>Schedule Of Borrowings [Line Items]</t>
        </is>
      </c>
    </row>
    <row r="3">
      <c r="A3" s="4" t="inlineStr">
        <is>
          <t>Less current maturities</t>
        </is>
      </c>
      <c r="B3" s="6" t="n">
        <v>10750</v>
      </c>
      <c r="C3" s="6" t="n">
        <v>10750</v>
      </c>
    </row>
    <row r="4">
      <c r="A4" s="4" t="inlineStr">
        <is>
          <t>Long-term debt</t>
        </is>
      </c>
      <c r="B4" s="5" t="n">
        <v>1024801</v>
      </c>
      <c r="C4" s="5" t="n">
        <v>1028049</v>
      </c>
    </row>
    <row r="5">
      <c r="A5" s="4" t="inlineStr">
        <is>
          <t>Term Loan</t>
        </is>
      </c>
    </row>
    <row r="6">
      <c r="A6" s="3" t="inlineStr">
        <is>
          <t>Schedule Of Borrowings [Line Items]</t>
        </is>
      </c>
    </row>
    <row r="7">
      <c r="A7" s="4" t="inlineStr">
        <is>
          <t>Term loans</t>
        </is>
      </c>
      <c r="B7" s="5" t="n">
        <v>1040063</v>
      </c>
      <c r="C7" s="5" t="n">
        <v>1045438</v>
      </c>
    </row>
    <row r="8">
      <c r="A8" s="4" t="inlineStr">
        <is>
          <t>Deferred financing costs and original issue discount</t>
        </is>
      </c>
      <c r="B8" s="5" t="n">
        <v>-4512</v>
      </c>
      <c r="C8" s="5" t="n">
        <v>-6639</v>
      </c>
    </row>
    <row r="9">
      <c r="A9" s="4" t="inlineStr">
        <is>
          <t>Total debt</t>
        </is>
      </c>
      <c r="B9" s="5" t="n">
        <v>1035551</v>
      </c>
      <c r="C9" s="5" t="n">
        <v>1038799</v>
      </c>
    </row>
    <row r="10">
      <c r="A10" s="4" t="inlineStr">
        <is>
          <t>Less current maturities</t>
        </is>
      </c>
      <c r="B10" s="5" t="n">
        <v>10750</v>
      </c>
      <c r="C10" s="5" t="n">
        <v>10750</v>
      </c>
    </row>
    <row r="11">
      <c r="A11" s="4" t="inlineStr">
        <is>
          <t>Long-term debt</t>
        </is>
      </c>
      <c r="B11" s="6" t="n">
        <v>1024801</v>
      </c>
      <c r="C11" s="6" t="n">
        <v>1028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rrangements and Debt Obligations - Future Principal Payments Under New Term Loan (Detail) - Term Loan $ in Thousands</t>
        </is>
      </c>
      <c r="B1" s="2" t="inlineStr">
        <is>
          <t>Jun. 30, 2020USD ($)</t>
        </is>
      </c>
    </row>
    <row r="2">
      <c r="A2" s="3" t="inlineStr">
        <is>
          <t>Debt Instrument [Line Items]</t>
        </is>
      </c>
    </row>
    <row r="3">
      <c r="A3" s="4" t="inlineStr">
        <is>
          <t>Remainder of 2020</t>
        </is>
      </c>
      <c r="B3" s="6" t="n">
        <v>5375</v>
      </c>
    </row>
    <row r="4">
      <c r="A4" s="4" t="inlineStr">
        <is>
          <t>2021</t>
        </is>
      </c>
      <c r="B4" s="5" t="n">
        <v>10750</v>
      </c>
    </row>
    <row r="5">
      <c r="A5" s="4" t="inlineStr">
        <is>
          <t>2022</t>
        </is>
      </c>
      <c r="B5" s="5" t="n">
        <v>10750</v>
      </c>
    </row>
    <row r="6">
      <c r="A6" s="4" t="inlineStr">
        <is>
          <t>2023</t>
        </is>
      </c>
      <c r="B6" s="5" t="n">
        <v>1013188</v>
      </c>
    </row>
    <row r="7">
      <c r="A7" s="4" t="inlineStr">
        <is>
          <t>Total debt</t>
        </is>
      </c>
      <c r="B7" s="6" t="n">
        <v>1040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USD ($) $ in Thousands</t>
        </is>
      </c>
      <c r="B1" s="2" t="inlineStr">
        <is>
          <t>Jun. 30, 2020</t>
        </is>
      </c>
      <c r="C1" s="2" t="inlineStr">
        <is>
          <t>Dec. 31, 2019</t>
        </is>
      </c>
    </row>
    <row r="2">
      <c r="A2" s="4" t="inlineStr">
        <is>
          <t>Interest rate swaps | Other long-term liabilities</t>
        </is>
      </c>
    </row>
    <row r="3">
      <c r="A3" s="3" t="inlineStr">
        <is>
          <t>Derivatives, Fair Value [Line Items]</t>
        </is>
      </c>
    </row>
    <row r="4">
      <c r="A4" s="4" t="inlineStr">
        <is>
          <t>Interest rate swaps - liability</t>
        </is>
      </c>
      <c r="B4" s="6" t="n">
        <v>-7580</v>
      </c>
      <c r="C4" s="6" t="n">
        <v>-2850</v>
      </c>
    </row>
    <row r="5">
      <c r="A5" s="4" t="inlineStr">
        <is>
          <t>Interest rate caps | Other assets</t>
        </is>
      </c>
    </row>
    <row r="6">
      <c r="A6" s="3" t="inlineStr">
        <is>
          <t>Derivatives, Fair Value [Line Items]</t>
        </is>
      </c>
    </row>
    <row r="7">
      <c r="A7" s="4" t="inlineStr">
        <is>
          <t>Interest rate caps - asset</t>
        </is>
      </c>
      <c r="B7" s="6" t="n">
        <v>1231</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Arrangements and Debt Obligations - Effect of Derivatives on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of gain (loss) recognized in other comprehensive income (loss)</t>
        </is>
      </c>
    </row>
    <row r="4">
      <c r="A4" s="4" t="inlineStr">
        <is>
          <t>Amount of gain (loss) recognized in other comprehensive income: Income tax effect</t>
        </is>
      </c>
      <c r="B4" s="6" t="n">
        <v>59</v>
      </c>
      <c r="C4" s="6" t="n">
        <v>1415</v>
      </c>
      <c r="D4" s="6" t="n">
        <v>1754</v>
      </c>
      <c r="E4" s="6" t="n">
        <v>2273</v>
      </c>
    </row>
    <row r="5">
      <c r="A5" s="4" t="inlineStr">
        <is>
          <t>Amount of gain (loss) recognized in other comprehensive income: Net of income taxes</t>
        </is>
      </c>
      <c r="B5" s="5" t="n">
        <v>-160</v>
      </c>
      <c r="C5" s="5" t="n">
        <v>-3845</v>
      </c>
      <c r="D5" s="5" t="n">
        <v>-4767</v>
      </c>
      <c r="E5" s="5" t="n">
        <v>-6176</v>
      </c>
    </row>
    <row r="6">
      <c r="A6" s="3" t="inlineStr">
        <is>
          <t>Amount of net gain (loss) reclassified into earnings</t>
        </is>
      </c>
    </row>
    <row r="7">
      <c r="A7" s="4" t="inlineStr">
        <is>
          <t>Amount of net gain (loss) reclassified into earnings: Income tax expense</t>
        </is>
      </c>
      <c r="B7" s="5" t="n">
        <v>365</v>
      </c>
      <c r="C7" s="5" t="n">
        <v>-195</v>
      </c>
      <c r="D7" s="5" t="n">
        <v>442</v>
      </c>
      <c r="E7" s="5" t="n">
        <v>-398</v>
      </c>
    </row>
    <row r="8">
      <c r="A8" s="4" t="inlineStr">
        <is>
          <t>Amount of net gain (loss) reclassified into earnings: Net of income taxes</t>
        </is>
      </c>
      <c r="B8" s="5" t="n">
        <v>-991</v>
      </c>
      <c r="C8" s="5" t="n">
        <v>529</v>
      </c>
      <c r="D8" s="5" t="n">
        <v>-1199</v>
      </c>
      <c r="E8" s="5" t="n">
        <v>1082</v>
      </c>
    </row>
    <row r="9">
      <c r="A9" s="3" t="inlineStr">
        <is>
          <t>Total effect on other comprehensive income (loss)</t>
        </is>
      </c>
    </row>
    <row r="10">
      <c r="A10" s="4" t="inlineStr">
        <is>
          <t>Total effect on other comprehensive income (loss): Income tax expense</t>
        </is>
      </c>
      <c r="B10" s="5" t="n">
        <v>-306</v>
      </c>
      <c r="C10" s="5" t="n">
        <v>1610</v>
      </c>
      <c r="D10" s="5" t="n">
        <v>1312</v>
      </c>
      <c r="E10" s="5" t="n">
        <v>2671</v>
      </c>
    </row>
    <row r="11">
      <c r="A11" s="4" t="inlineStr">
        <is>
          <t>Total effect on other comprehensive income (loss): Net of income taxes</t>
        </is>
      </c>
      <c r="B11" s="5" t="n">
        <v>831</v>
      </c>
      <c r="C11" s="5" t="n">
        <v>-4374</v>
      </c>
      <c r="D11" s="5" t="n">
        <v>-3568</v>
      </c>
      <c r="E11" s="5" t="n">
        <v>-7258</v>
      </c>
    </row>
    <row r="12">
      <c r="A12" s="4" t="inlineStr">
        <is>
          <t>Interest rate swaps</t>
        </is>
      </c>
    </row>
    <row r="13">
      <c r="A13" s="3" t="inlineStr">
        <is>
          <t>Amount of gain (loss) recognized in other comprehensive income (loss)</t>
        </is>
      </c>
    </row>
    <row r="14">
      <c r="A14" s="4" t="inlineStr">
        <is>
          <t>Amount of gain (loss) recognized in other comprehensive income: Interest rate swaps</t>
        </is>
      </c>
      <c r="B14" s="5" t="n">
        <v>-68</v>
      </c>
      <c r="C14" s="5" t="n">
        <v>-5260</v>
      </c>
      <c r="D14" s="5" t="n">
        <v>-6370</v>
      </c>
      <c r="E14" s="5" t="n">
        <v>-8449</v>
      </c>
    </row>
    <row r="15">
      <c r="A15" s="3" t="inlineStr">
        <is>
          <t>Amount of net gain (loss) reclassified into earnings</t>
        </is>
      </c>
    </row>
    <row r="16">
      <c r="A16" s="4" t="inlineStr">
        <is>
          <t>Amount of net gain (loss) reclassified into earnings: Interest expense-net</t>
        </is>
      </c>
      <c r="B16" s="5" t="n">
        <v>-1356</v>
      </c>
      <c r="C16" s="5" t="n">
        <v>724</v>
      </c>
      <c r="D16" s="5" t="n">
        <v>-1641</v>
      </c>
      <c r="E16" s="5" t="n">
        <v>1480</v>
      </c>
    </row>
    <row r="17">
      <c r="A17" s="3" t="inlineStr">
        <is>
          <t>Total effect on other comprehensive income (loss)</t>
        </is>
      </c>
    </row>
    <row r="18">
      <c r="A18" s="4" t="inlineStr">
        <is>
          <t>Total effect on other comprehensive income (loss): Interest expense - net</t>
        </is>
      </c>
      <c r="B18" s="5" t="n">
        <v>1288</v>
      </c>
      <c r="C18" s="6" t="n">
        <v>-5984</v>
      </c>
      <c r="D18" s="5" t="n">
        <v>-4729</v>
      </c>
      <c r="E18" s="6" t="n">
        <v>-9929</v>
      </c>
    </row>
    <row r="19">
      <c r="A19" s="4" t="inlineStr">
        <is>
          <t>Interest rate caps</t>
        </is>
      </c>
    </row>
    <row r="20">
      <c r="A20" s="3" t="inlineStr">
        <is>
          <t>Amount of gain (loss) recognized in other comprehensive income (loss)</t>
        </is>
      </c>
    </row>
    <row r="21">
      <c r="A21" s="4" t="inlineStr">
        <is>
          <t>Amount of gain (loss) recognized in other comprehensive income: Interest rate swaps</t>
        </is>
      </c>
      <c r="B21" s="5" t="n">
        <v>-151</v>
      </c>
      <c r="D21" s="5" t="n">
        <v>-151</v>
      </c>
    </row>
    <row r="22">
      <c r="A22" s="3" t="inlineStr">
        <is>
          <t>Amount of net gain (loss) reclassified into earnings</t>
        </is>
      </c>
    </row>
    <row r="23">
      <c r="A23" s="4" t="inlineStr">
        <is>
          <t>Amount of net gain (loss) reclassified into earnings: Interest expense-net</t>
        </is>
      </c>
      <c r="B23" s="5" t="n">
        <v>0</v>
      </c>
      <c r="D23" s="5" t="n">
        <v>0</v>
      </c>
    </row>
    <row r="24">
      <c r="A24" s="3" t="inlineStr">
        <is>
          <t>Total effect on other comprehensive income (loss)</t>
        </is>
      </c>
    </row>
    <row r="25">
      <c r="A25" s="4" t="inlineStr">
        <is>
          <t>Total effect on other comprehensive income (loss): Interest expense - net</t>
        </is>
      </c>
      <c r="B25" s="6" t="n">
        <v>-151</v>
      </c>
      <c r="D25" s="6" t="n">
        <v>-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 Common Stock</t>
        </is>
      </c>
    </row>
    <row r="4">
      <c r="A4" s="3" t="inlineStr">
        <is>
          <t>Earnings Per Share [Line Items]</t>
        </is>
      </c>
    </row>
    <row r="5">
      <c r="A5" s="4" t="inlineStr">
        <is>
          <t>Options outstanding to purchase (in shares)</t>
        </is>
      </c>
      <c r="B5" s="10" t="n">
        <v>1.2</v>
      </c>
      <c r="C5" s="10" t="n">
        <v>0.8</v>
      </c>
      <c r="D5" s="10" t="n">
        <v>0.8</v>
      </c>
      <c r="E5" s="10" t="n">
        <v>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arnings Per Common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lculation Of Numerator And Denominator In Earnings Per Share [Line Items]</t>
        </is>
      </c>
    </row>
    <row r="4">
      <c r="A4" s="4" t="inlineStr">
        <is>
          <t>Net income</t>
        </is>
      </c>
      <c r="B4" s="6" t="n">
        <v>359</v>
      </c>
      <c r="C4" s="6" t="n">
        <v>49327</v>
      </c>
      <c r="D4" s="6" t="n">
        <v>31091</v>
      </c>
      <c r="E4" s="6" t="n">
        <v>91369</v>
      </c>
    </row>
    <row r="5">
      <c r="A5" s="3" t="inlineStr">
        <is>
          <t>Allocation of net income to common stockholders:</t>
        </is>
      </c>
    </row>
    <row r="6">
      <c r="A6" s="4" t="inlineStr">
        <is>
          <t>Common stock</t>
        </is>
      </c>
      <c r="B6" s="5" t="n">
        <v>358</v>
      </c>
      <c r="C6" s="5" t="n">
        <v>49088</v>
      </c>
      <c r="D6" s="5" t="n">
        <v>30945</v>
      </c>
      <c r="E6" s="5" t="n">
        <v>90933</v>
      </c>
    </row>
    <row r="7">
      <c r="A7" s="4" t="inlineStr">
        <is>
          <t>Unvested participating shares</t>
        </is>
      </c>
      <c r="B7" s="5" t="n">
        <v>1</v>
      </c>
      <c r="C7" s="5" t="n">
        <v>239</v>
      </c>
      <c r="D7" s="5" t="n">
        <v>146</v>
      </c>
      <c r="E7" s="5" t="n">
        <v>436</v>
      </c>
    </row>
    <row r="8">
      <c r="A8" s="4" t="inlineStr">
        <is>
          <t>Net income (loss) available to common shareholders</t>
        </is>
      </c>
      <c r="B8" s="6" t="n">
        <v>359</v>
      </c>
      <c r="C8" s="6" t="n">
        <v>49327</v>
      </c>
      <c r="D8" s="6" t="n">
        <v>31091</v>
      </c>
      <c r="E8" s="6" t="n">
        <v>91369</v>
      </c>
    </row>
    <row r="9">
      <c r="A9" s="4" t="inlineStr">
        <is>
          <t>Common Stock</t>
        </is>
      </c>
    </row>
    <row r="10">
      <c r="A10" s="3" t="inlineStr">
        <is>
          <t>Weighted average common shares outstanding:</t>
        </is>
      </c>
    </row>
    <row r="11">
      <c r="A11" s="4" t="inlineStr">
        <is>
          <t>Weighted average number of common shares (in shares)</t>
        </is>
      </c>
      <c r="B11" s="5" t="n">
        <v>59631428</v>
      </c>
      <c r="C11" s="5" t="n">
        <v>57847630</v>
      </c>
      <c r="D11" s="5" t="n">
        <v>58781169</v>
      </c>
      <c r="E11" s="5" t="n">
        <v>57763335</v>
      </c>
    </row>
    <row r="12">
      <c r="A12" s="3" t="inlineStr">
        <is>
          <t>Earnings per common share:</t>
        </is>
      </c>
    </row>
    <row r="13">
      <c r="A13" s="4" t="inlineStr">
        <is>
          <t>Common stock (in dollars per share)</t>
        </is>
      </c>
      <c r="B13" s="8" t="n">
        <v>0.01</v>
      </c>
      <c r="C13" s="8" t="n">
        <v>0.85</v>
      </c>
      <c r="D13" s="8" t="n">
        <v>0.53</v>
      </c>
      <c r="E13" s="8" t="n">
        <v>1.57</v>
      </c>
    </row>
    <row r="14">
      <c r="A14" s="4" t="inlineStr">
        <is>
          <t>Restricted Stock | Common Stock</t>
        </is>
      </c>
    </row>
    <row r="15">
      <c r="A15" s="3" t="inlineStr">
        <is>
          <t>Weighted average common shares outstanding:</t>
        </is>
      </c>
    </row>
    <row r="16">
      <c r="A16" s="4" t="inlineStr">
        <is>
          <t>Weighted average number of common shares (in shares)</t>
        </is>
      </c>
      <c r="B16" s="5" t="n">
        <v>250427</v>
      </c>
      <c r="C16" s="5" t="n">
        <v>281387</v>
      </c>
      <c r="D16" s="5" t="n">
        <v>262614</v>
      </c>
      <c r="E16" s="5" t="n">
        <v>2762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 earnings per share:</t>
        </is>
      </c>
    </row>
    <row r="4">
      <c r="A4" s="4" t="inlineStr">
        <is>
          <t>Earnings allocated to common stock</t>
        </is>
      </c>
      <c r="B4" s="6" t="n">
        <v>358</v>
      </c>
      <c r="C4" s="6" t="n">
        <v>49088</v>
      </c>
      <c r="D4" s="6" t="n">
        <v>30945</v>
      </c>
      <c r="E4" s="6" t="n">
        <v>90933</v>
      </c>
    </row>
    <row r="5">
      <c r="A5" s="4" t="inlineStr">
        <is>
          <t>Earnings allocated to unvested participating shares</t>
        </is>
      </c>
      <c r="B5" s="5" t="n">
        <v>1</v>
      </c>
      <c r="C5" s="5" t="n">
        <v>239</v>
      </c>
      <c r="D5" s="5" t="n">
        <v>146</v>
      </c>
      <c r="E5" s="5" t="n">
        <v>436</v>
      </c>
    </row>
    <row r="6">
      <c r="A6" s="4" t="inlineStr">
        <is>
          <t>Adjusted earnings allocated to unvested participating shares</t>
        </is>
      </c>
      <c r="B6" s="5" t="n">
        <v>-1</v>
      </c>
      <c r="C6" s="5" t="n">
        <v>-234</v>
      </c>
      <c r="D6" s="5" t="n">
        <v>-144</v>
      </c>
      <c r="E6" s="5" t="n">
        <v>-427</v>
      </c>
    </row>
    <row r="7">
      <c r="A7" s="4" t="inlineStr">
        <is>
          <t>Earnings allocated to common stock</t>
        </is>
      </c>
      <c r="B7" s="6" t="n">
        <v>358</v>
      </c>
      <c r="C7" s="6" t="n">
        <v>49093</v>
      </c>
      <c r="D7" s="6" t="n">
        <v>30947</v>
      </c>
      <c r="E7" s="6" t="n">
        <v>90942</v>
      </c>
    </row>
    <row r="8">
      <c r="A8" s="3" t="inlineStr">
        <is>
          <t>Weighted average common shares outstanding:</t>
        </is>
      </c>
    </row>
    <row r="9">
      <c r="A9" s="4" t="inlineStr">
        <is>
          <t>Common stock-diluted (in shares)</t>
        </is>
      </c>
      <c r="B9" s="5" t="n">
        <v>60266102</v>
      </c>
      <c r="C9" s="5" t="n">
        <v>58939763</v>
      </c>
      <c r="D9" s="5" t="n">
        <v>59572444</v>
      </c>
      <c r="E9" s="5" t="n">
        <v>58846073</v>
      </c>
    </row>
    <row r="10">
      <c r="A10" s="4" t="inlineStr">
        <is>
          <t>Common Stock</t>
        </is>
      </c>
    </row>
    <row r="11">
      <c r="A11" s="3" t="inlineStr">
        <is>
          <t>Weighted average common shares outstanding:</t>
        </is>
      </c>
    </row>
    <row r="12">
      <c r="A12" s="4" t="inlineStr">
        <is>
          <t>Weighted average number of common shares (in shares)</t>
        </is>
      </c>
      <c r="B12" s="5" t="n">
        <v>59631428</v>
      </c>
      <c r="C12" s="5" t="n">
        <v>57847630</v>
      </c>
      <c r="D12" s="5" t="n">
        <v>58781169</v>
      </c>
      <c r="E12" s="5" t="n">
        <v>57763335</v>
      </c>
    </row>
    <row r="13">
      <c r="A13" s="4" t="inlineStr">
        <is>
          <t>Effect of dilutive securities (in shares)</t>
        </is>
      </c>
      <c r="B13" s="5" t="n">
        <v>634674</v>
      </c>
      <c r="C13" s="5" t="n">
        <v>1092133</v>
      </c>
      <c r="D13" s="5" t="n">
        <v>791275</v>
      </c>
      <c r="E13" s="5" t="n">
        <v>1082738</v>
      </c>
    </row>
    <row r="14">
      <c r="A14" s="4" t="inlineStr">
        <is>
          <t>Common stock-diluted (in shares)</t>
        </is>
      </c>
      <c r="B14" s="5" t="n">
        <v>60266102</v>
      </c>
      <c r="C14" s="5" t="n">
        <v>58939763</v>
      </c>
      <c r="D14" s="5" t="n">
        <v>59572444</v>
      </c>
      <c r="E14" s="5" t="n">
        <v>58846073</v>
      </c>
    </row>
    <row r="15">
      <c r="A15" s="3" t="inlineStr">
        <is>
          <t>Earnings per common share:</t>
        </is>
      </c>
    </row>
    <row r="16">
      <c r="A16" s="4" t="inlineStr">
        <is>
          <t>Common stock (in dollars per share)</t>
        </is>
      </c>
      <c r="B16" s="8" t="n">
        <v>0.01</v>
      </c>
      <c r="C16" s="8" t="n">
        <v>0.83</v>
      </c>
      <c r="D16" s="8" t="n">
        <v>0.52</v>
      </c>
      <c r="E16" s="8" t="n">
        <v>1.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Income Taxes - Additional Information (Detail)</t>
        </is>
      </c>
      <c r="B1" s="2" t="inlineStr">
        <is>
          <t>3 Months Ended</t>
        </is>
      </c>
      <c r="D1" s="2" t="inlineStr">
        <is>
          <t>6 Months Ended</t>
        </is>
      </c>
    </row>
    <row r="2">
      <c r="B2" s="2" t="inlineStr">
        <is>
          <t>Jun. 30, 2020USD ($)</t>
        </is>
      </c>
      <c r="C2" s="2" t="inlineStr">
        <is>
          <t>Jun. 30, 2019USD ($)</t>
        </is>
      </c>
      <c r="D2" s="2" t="inlineStr">
        <is>
          <t>Jun. 30, 2020USD ($)tax_audit</t>
        </is>
      </c>
      <c r="E2" s="2" t="inlineStr">
        <is>
          <t>Jun. 30, 2019USD ($)</t>
        </is>
      </c>
      <c r="F2" s="2" t="inlineStr">
        <is>
          <t>Dec. 31, 2019USD ($)</t>
        </is>
      </c>
    </row>
    <row r="3">
      <c r="A3" s="3" t="inlineStr">
        <is>
          <t>Income Tax Disclosure [Line Items]</t>
        </is>
      </c>
    </row>
    <row r="4">
      <c r="A4" s="4" t="inlineStr">
        <is>
          <t>Effective income tax rates (percent)</t>
        </is>
      </c>
      <c r="B4" s="4" t="inlineStr">
        <is>
          <t>(135.40%)</t>
        </is>
      </c>
      <c r="C4" s="4" t="inlineStr">
        <is>
          <t>21.80%</t>
        </is>
      </c>
      <c r="D4" s="4" t="inlineStr">
        <is>
          <t>3.00%</t>
        </is>
      </c>
      <c r="E4" s="4" t="inlineStr">
        <is>
          <t>19.90%</t>
        </is>
      </c>
    </row>
    <row r="5">
      <c r="A5" s="4" t="inlineStr">
        <is>
          <t>Excess tax benefit amount</t>
        </is>
      </c>
      <c r="B5" s="6" t="n">
        <v>1700000</v>
      </c>
      <c r="C5" s="6" t="n">
        <v>2800000</v>
      </c>
      <c r="D5" s="6" t="n">
        <v>8600000</v>
      </c>
      <c r="E5" s="6" t="n">
        <v>7400000</v>
      </c>
    </row>
    <row r="6">
      <c r="A6" s="4" t="inlineStr">
        <is>
          <t>Effective income tax rate, percent prior to adoption of accounting standards update (percent)</t>
        </is>
      </c>
      <c r="B6" s="4" t="inlineStr">
        <is>
          <t>29.00%</t>
        </is>
      </c>
      <c r="C6" s="4" t="inlineStr">
        <is>
          <t>26.00%</t>
        </is>
      </c>
      <c r="D6" s="4" t="inlineStr">
        <is>
          <t>29.00%</t>
        </is>
      </c>
      <c r="E6" s="4" t="inlineStr">
        <is>
          <t>26.00%</t>
        </is>
      </c>
    </row>
    <row r="7">
      <c r="A7" s="4" t="inlineStr">
        <is>
          <t>Unrecognized income tax benefit</t>
        </is>
      </c>
      <c r="B7" s="6" t="n">
        <v>3700000</v>
      </c>
      <c r="D7" s="6" t="n">
        <v>3700000</v>
      </c>
      <c r="F7" s="6" t="n">
        <v>4300000</v>
      </c>
    </row>
    <row r="8">
      <c r="A8" s="4" t="inlineStr">
        <is>
          <t>Minimum</t>
        </is>
      </c>
    </row>
    <row r="9">
      <c r="A9" s="3" t="inlineStr">
        <is>
          <t>Income Tax Disclosure [Line Items]</t>
        </is>
      </c>
    </row>
    <row r="10">
      <c r="A10" s="4" t="inlineStr">
        <is>
          <t>Change in uncertain tax positions</t>
        </is>
      </c>
      <c r="B10" s="5" t="n">
        <v>0</v>
      </c>
      <c r="D10" s="5" t="n">
        <v>0</v>
      </c>
    </row>
    <row r="11">
      <c r="A11" s="4" t="inlineStr">
        <is>
          <t>Maximum</t>
        </is>
      </c>
    </row>
    <row r="12">
      <c r="A12" s="3" t="inlineStr">
        <is>
          <t>Income Tax Disclosure [Line Items]</t>
        </is>
      </c>
    </row>
    <row r="13">
      <c r="A13" s="4" t="inlineStr">
        <is>
          <t>Change in uncertain tax positions</t>
        </is>
      </c>
      <c r="B13" s="6" t="n">
        <v>300000</v>
      </c>
      <c r="D13" s="6" t="n">
        <v>300000</v>
      </c>
    </row>
    <row r="14">
      <c r="A14" s="4" t="inlineStr">
        <is>
          <t>State</t>
        </is>
      </c>
    </row>
    <row r="15">
      <c r="A15" s="3" t="inlineStr">
        <is>
          <t>Income Tax Disclosure [Line Items]</t>
        </is>
      </c>
    </row>
    <row r="16">
      <c r="A16" s="4" t="inlineStr">
        <is>
          <t>Number of income tax audits in process | tax_audit</t>
        </is>
      </c>
      <c r="D16"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59</v>
      </c>
      <c r="C4" s="6" t="n">
        <v>49327</v>
      </c>
      <c r="D4" s="6" t="n">
        <v>31091</v>
      </c>
      <c r="E4" s="6" t="n">
        <v>91369</v>
      </c>
    </row>
    <row r="5">
      <c r="A5" s="3" t="inlineStr">
        <is>
          <t>Other comprehensive income (loss):</t>
        </is>
      </c>
    </row>
    <row r="6">
      <c r="A6" s="4" t="inlineStr">
        <is>
          <t>Foreign currency translation adjustments</t>
        </is>
      </c>
      <c r="B6" s="5" t="n">
        <v>1557</v>
      </c>
      <c r="C6" s="5" t="n">
        <v>-10796</v>
      </c>
      <c r="D6" s="5" t="n">
        <v>-37951</v>
      </c>
      <c r="E6" s="5" t="n">
        <v>-3818</v>
      </c>
    </row>
    <row r="7">
      <c r="A7" s="4" t="inlineStr">
        <is>
          <t>Unrealized gain (loss) on cash flow hedges and investments, net of tax</t>
        </is>
      </c>
      <c r="B7" s="5" t="n">
        <v>793</v>
      </c>
      <c r="C7" s="5" t="n">
        <v>-4303</v>
      </c>
      <c r="D7" s="5" t="n">
        <v>-3477</v>
      </c>
      <c r="E7" s="5" t="n">
        <v>-7170</v>
      </c>
    </row>
    <row r="8">
      <c r="A8" s="4" t="inlineStr">
        <is>
          <t>Total other comprehensive income (loss)</t>
        </is>
      </c>
      <c r="B8" s="5" t="n">
        <v>2350</v>
      </c>
      <c r="C8" s="5" t="n">
        <v>-15099</v>
      </c>
      <c r="D8" s="5" t="n">
        <v>-41428</v>
      </c>
      <c r="E8" s="5" t="n">
        <v>-10988</v>
      </c>
    </row>
    <row r="9">
      <c r="A9" s="4" t="inlineStr">
        <is>
          <t>Comprehensive income (loss)</t>
        </is>
      </c>
      <c r="B9" s="6" t="n">
        <v>2709</v>
      </c>
      <c r="C9" s="6" t="n">
        <v>34228</v>
      </c>
      <c r="D9" s="6" t="n">
        <v>-10337</v>
      </c>
      <c r="E9" s="6" t="n">
        <v>80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Fair Value Measurements - Additional Information (Detail) - USD ($) $ in Thousands</t>
        </is>
      </c>
      <c r="B1" s="2" t="inlineStr">
        <is>
          <t>Apr. 21, 2020</t>
        </is>
      </c>
      <c r="C1" s="2" t="inlineStr">
        <is>
          <t>Apr. 30, 2020</t>
        </is>
      </c>
      <c r="D1" s="2" t="inlineStr">
        <is>
          <t>Jun. 30, 2020</t>
        </is>
      </c>
      <c r="E1" s="2" t="inlineStr">
        <is>
          <t>Jun. 30, 2020</t>
        </is>
      </c>
      <c r="F1" s="2" t="inlineStr">
        <is>
          <t>Jun. 30, 2019</t>
        </is>
      </c>
      <c r="G1" s="2" t="inlineStr">
        <is>
          <t>Dec. 31, 2019</t>
        </is>
      </c>
    </row>
    <row r="2">
      <c r="A2" s="3" t="inlineStr">
        <is>
          <t>Fair Value Measurements Disclosure [Line Items]</t>
        </is>
      </c>
    </row>
    <row r="3">
      <c r="A3" s="4" t="inlineStr">
        <is>
          <t>Gross proceeds from offering</t>
        </is>
      </c>
      <c r="B3" s="6" t="n">
        <v>249800</v>
      </c>
      <c r="C3" s="6" t="n">
        <v>249800</v>
      </c>
      <c r="E3" s="6" t="n">
        <v>249800</v>
      </c>
    </row>
    <row r="4">
      <c r="A4" s="4" t="inlineStr">
        <is>
          <t>Available-for-sale debt securities</t>
        </is>
      </c>
      <c r="D4" s="6" t="n">
        <v>24100</v>
      </c>
      <c r="E4" s="5" t="n">
        <v>24100</v>
      </c>
      <c r="G4" s="6" t="n">
        <v>24900</v>
      </c>
    </row>
    <row r="5">
      <c r="A5" s="4" t="inlineStr">
        <is>
          <t>Amortized cost</t>
        </is>
      </c>
      <c r="D5" s="5" t="n">
        <v>23900</v>
      </c>
      <c r="E5" s="5" t="n">
        <v>23900</v>
      </c>
      <c r="G5" s="5" t="n">
        <v>24900</v>
      </c>
    </row>
    <row r="6">
      <c r="A6" s="4" t="inlineStr">
        <is>
          <t>Impairment loss</t>
        </is>
      </c>
      <c r="D6" s="5" t="n">
        <v>11900</v>
      </c>
      <c r="E6" s="5" t="n">
        <v>16900</v>
      </c>
    </row>
    <row r="7">
      <c r="A7" s="4" t="inlineStr">
        <is>
          <t>Impairment losses on equity investment</t>
        </is>
      </c>
      <c r="D7" s="6" t="n">
        <v>2100</v>
      </c>
      <c r="E7" s="6" t="n">
        <v>2128</v>
      </c>
      <c r="F7" s="6" t="n">
        <v>0</v>
      </c>
    </row>
    <row r="8">
      <c r="A8" s="4" t="inlineStr">
        <is>
          <t>Minimum</t>
        </is>
      </c>
    </row>
    <row r="9">
      <c r="A9" s="3" t="inlineStr">
        <is>
          <t>Fair Value Measurements Disclosure [Line Items]</t>
        </is>
      </c>
    </row>
    <row r="10">
      <c r="A10" s="4" t="inlineStr">
        <is>
          <t>Debt securities, remaining maturity term</t>
        </is>
      </c>
      <c r="D10" s="4" t="inlineStr">
        <is>
          <t>1 year</t>
        </is>
      </c>
      <c r="E10" s="4" t="inlineStr">
        <is>
          <t>1 year</t>
        </is>
      </c>
    </row>
    <row r="11">
      <c r="A11" s="4" t="inlineStr">
        <is>
          <t>Maximum</t>
        </is>
      </c>
    </row>
    <row r="12">
      <c r="A12" s="3" t="inlineStr">
        <is>
          <t>Fair Value Measurements Disclosure [Line Items]</t>
        </is>
      </c>
    </row>
    <row r="13">
      <c r="A13" s="4" t="inlineStr">
        <is>
          <t>Debt securities, remaining maturity term</t>
        </is>
      </c>
      <c r="D13" s="4" t="inlineStr">
        <is>
          <t>1 year 6 months</t>
        </is>
      </c>
      <c r="E13" s="4" t="inlineStr">
        <is>
          <t>1 year 6 months</t>
        </is>
      </c>
    </row>
    <row r="14">
      <c r="A14" s="4" t="inlineStr">
        <is>
          <t>Term Loan</t>
        </is>
      </c>
    </row>
    <row r="15">
      <c r="A15" s="3" t="inlineStr">
        <is>
          <t>Fair Value Measurements Disclosure [Line Items]</t>
        </is>
      </c>
    </row>
    <row r="16">
      <c r="A16" s="4" t="inlineStr">
        <is>
          <t>Carrying value of long-term debt</t>
        </is>
      </c>
      <c r="D16" s="6" t="n">
        <v>1040063</v>
      </c>
      <c r="E16" s="6" t="n">
        <v>1040063</v>
      </c>
      <c r="G16" s="5" t="n">
        <v>1045438</v>
      </c>
    </row>
    <row r="17">
      <c r="A17" s="4" t="inlineStr">
        <is>
          <t>Prepaid Expenses and Other Current Assets</t>
        </is>
      </c>
    </row>
    <row r="18">
      <c r="A18" s="3" t="inlineStr">
        <is>
          <t>Fair Value Measurements Disclosure [Line Items]</t>
        </is>
      </c>
    </row>
    <row r="19">
      <c r="A19" s="4" t="inlineStr">
        <is>
          <t>Available-for-sale debt securities</t>
        </is>
      </c>
      <c r="D19" s="5" t="n">
        <v>21200</v>
      </c>
      <c r="E19" s="5" t="n">
        <v>21200</v>
      </c>
      <c r="G19" s="5" t="n">
        <v>17000</v>
      </c>
    </row>
    <row r="20">
      <c r="A20" s="4" t="inlineStr">
        <is>
          <t>Other assets</t>
        </is>
      </c>
    </row>
    <row r="21">
      <c r="A21" s="3" t="inlineStr">
        <is>
          <t>Fair Value Measurements Disclosure [Line Items]</t>
        </is>
      </c>
    </row>
    <row r="22">
      <c r="A22" s="4" t="inlineStr">
        <is>
          <t>Available-for-sale debt securities</t>
        </is>
      </c>
      <c r="D22" s="5" t="n">
        <v>2900</v>
      </c>
      <c r="E22" s="5" t="n">
        <v>2900</v>
      </c>
      <c r="G22" s="5" t="n">
        <v>7900</v>
      </c>
    </row>
    <row r="23">
      <c r="A23" s="4" t="inlineStr">
        <is>
          <t>Estimate of Fair Value Measurement | Fair Value, Inputs, Level 1</t>
        </is>
      </c>
    </row>
    <row r="24">
      <c r="A24" s="3" t="inlineStr">
        <is>
          <t>Fair Value Measurements Disclosure [Line Items]</t>
        </is>
      </c>
    </row>
    <row r="25">
      <c r="A25" s="4" t="inlineStr">
        <is>
          <t>Fair value of long-term debt</t>
        </is>
      </c>
      <c r="D25" s="5" t="n">
        <v>1010000</v>
      </c>
      <c r="E25" s="5" t="n">
        <v>1010000</v>
      </c>
      <c r="G25" s="5" t="n">
        <v>1050000</v>
      </c>
    </row>
    <row r="26">
      <c r="A26" s="4" t="inlineStr">
        <is>
          <t>Estimate of Fair Value Measurement | Fair Value, Inputs, Level 2 | Interest Rate Swap</t>
        </is>
      </c>
    </row>
    <row r="27">
      <c r="A27" s="3" t="inlineStr">
        <is>
          <t>Fair Value Measurements Disclosure [Line Items]</t>
        </is>
      </c>
    </row>
    <row r="28">
      <c r="A28" s="4" t="inlineStr">
        <is>
          <t>Derivative liability</t>
        </is>
      </c>
      <c r="D28" s="5" t="n">
        <v>7600</v>
      </c>
      <c r="E28" s="5" t="n">
        <v>7600</v>
      </c>
      <c r="G28" s="6" t="n">
        <v>2900</v>
      </c>
    </row>
    <row r="29">
      <c r="A29" s="4" t="inlineStr">
        <is>
          <t>Estimate of Fair Value Measurement | Fair Value, Inputs, Level 2 | Interest rate caps</t>
        </is>
      </c>
    </row>
    <row r="30">
      <c r="A30" s="3" t="inlineStr">
        <is>
          <t>Fair Value Measurements Disclosure [Line Items]</t>
        </is>
      </c>
    </row>
    <row r="31">
      <c r="A31" s="4" t="inlineStr">
        <is>
          <t>Derivative asset</t>
        </is>
      </c>
      <c r="D31" s="6" t="n">
        <v>1200</v>
      </c>
      <c r="E31" s="6" t="n">
        <v>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Contingent Consideration (Details) $ in Thousands</t>
        </is>
      </c>
      <c r="B1" s="2" t="inlineStr">
        <is>
          <t>6 Months Ended</t>
        </is>
      </c>
    </row>
    <row r="2">
      <c r="B2" s="2" t="inlineStr">
        <is>
          <t>Jun. 30, 2020USD ($)</t>
        </is>
      </c>
    </row>
    <row r="3">
      <c r="A3" s="3" t="inlineStr">
        <is>
          <t>Business Combination, Contingent Consideration, Liability [Roll Forward]</t>
        </is>
      </c>
    </row>
    <row r="4">
      <c r="A4" s="4" t="inlineStr">
        <is>
          <t>Ending balance</t>
        </is>
      </c>
      <c r="B4" s="6" t="n">
        <v>0</v>
      </c>
    </row>
    <row r="5">
      <c r="A5" s="4" t="inlineStr">
        <is>
          <t>Fair Value, Inputs, Level 3</t>
        </is>
      </c>
    </row>
    <row r="6">
      <c r="A6" s="3" t="inlineStr">
        <is>
          <t>Business Combination, Contingent Consideration, Liability [Roll Forward]</t>
        </is>
      </c>
    </row>
    <row r="7">
      <c r="A7" s="4" t="inlineStr">
        <is>
          <t>Beginning balance</t>
        </is>
      </c>
      <c r="B7" s="5" t="n">
        <v>15987</v>
      </c>
    </row>
    <row r="8">
      <c r="A8" s="4" t="inlineStr">
        <is>
          <t>Settlement of contingent consideration liabilities</t>
        </is>
      </c>
      <c r="B8" s="5" t="n">
        <v>-1088</v>
      </c>
    </row>
    <row r="9">
      <c r="A9" s="4" t="inlineStr">
        <is>
          <t>Changes in fair value</t>
        </is>
      </c>
      <c r="B9" s="5" t="n">
        <v>422</v>
      </c>
    </row>
    <row r="10">
      <c r="A10" s="4" t="inlineStr">
        <is>
          <t>Ending balance</t>
        </is>
      </c>
      <c r="B10" s="5" t="n">
        <v>14277</v>
      </c>
    </row>
    <row r="11">
      <c r="A11" s="4" t="inlineStr">
        <is>
          <t>Foreign Currency Gain (Loss) | Fair Value, Inputs, Level 3</t>
        </is>
      </c>
    </row>
    <row r="12">
      <c r="A12" s="3" t="inlineStr">
        <is>
          <t>Business Combination, Contingent Consideration, Liability [Roll Forward]</t>
        </is>
      </c>
    </row>
    <row r="13">
      <c r="A13" s="4" t="inlineStr">
        <is>
          <t>Foreign currency translation</t>
        </is>
      </c>
      <c r="B13" s="6" t="n">
        <v>-10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eginning balance</t>
        </is>
      </c>
      <c r="B4" s="6" t="n">
        <v>971268</v>
      </c>
      <c r="C4" s="6" t="n">
        <v>779477</v>
      </c>
    </row>
    <row r="5">
      <c r="A5" s="4" t="inlineStr">
        <is>
          <t>Other comprehensive income (loss) before reclassifications, net of tax</t>
        </is>
      </c>
      <c r="B5" s="5" t="n">
        <v>-42627</v>
      </c>
      <c r="C5" s="5" t="n">
        <v>-9906</v>
      </c>
    </row>
    <row r="6">
      <c r="A6" s="4" t="inlineStr">
        <is>
          <t>Amounts reclassified from accumulated other comprehensive income (loss), net of tax</t>
        </is>
      </c>
      <c r="B6" s="5" t="n">
        <v>1199</v>
      </c>
      <c r="C6" s="5" t="n">
        <v>-1082</v>
      </c>
    </row>
    <row r="7">
      <c r="A7" s="4" t="inlineStr">
        <is>
          <t>Net other comprehensive income (loss)</t>
        </is>
      </c>
      <c r="B7" s="5" t="n">
        <v>-41428</v>
      </c>
      <c r="C7" s="5" t="n">
        <v>-10988</v>
      </c>
    </row>
    <row r="8">
      <c r="A8" s="4" t="inlineStr">
        <is>
          <t>Ending balance</t>
        </is>
      </c>
      <c r="B8" s="5" t="n">
        <v>1198275</v>
      </c>
      <c r="C8" s="5" t="n">
        <v>878362</v>
      </c>
    </row>
    <row r="9">
      <c r="A9" s="4" t="inlineStr">
        <is>
          <t>Foreign currency translation adjustments</t>
        </is>
      </c>
    </row>
    <row r="10">
      <c r="A10" s="3" t="inlineStr">
        <is>
          <t>AOCI Attributable to Parent, Net of Tax [Roll Forward]</t>
        </is>
      </c>
    </row>
    <row r="11">
      <c r="A11" s="4" t="inlineStr">
        <is>
          <t>Beginning balance</t>
        </is>
      </c>
      <c r="B11" s="5" t="n">
        <v>-47835</v>
      </c>
      <c r="C11" s="5" t="n">
        <v>-67648</v>
      </c>
    </row>
    <row r="12">
      <c r="A12" s="4" t="inlineStr">
        <is>
          <t>Other comprehensive income (loss) before reclassifications, net of tax</t>
        </is>
      </c>
      <c r="B12" s="5" t="n">
        <v>-37951</v>
      </c>
      <c r="C12" s="5" t="n">
        <v>-3818</v>
      </c>
    </row>
    <row r="13">
      <c r="A13" s="4" t="inlineStr">
        <is>
          <t>Net other comprehensive income (loss)</t>
        </is>
      </c>
      <c r="B13" s="5" t="n">
        <v>-37951</v>
      </c>
      <c r="C13" s="5" t="n">
        <v>-3818</v>
      </c>
    </row>
    <row r="14">
      <c r="A14" s="4" t="inlineStr">
        <is>
          <t>Ending balance</t>
        </is>
      </c>
      <c r="B14" s="5" t="n">
        <v>-85786</v>
      </c>
      <c r="C14" s="5" t="n">
        <v>-71466</v>
      </c>
    </row>
    <row r="15">
      <c r="A15" s="4" t="inlineStr">
        <is>
          <t>Unrealized gain (loss)</t>
        </is>
      </c>
    </row>
    <row r="16">
      <c r="A16" s="3" t="inlineStr">
        <is>
          <t>AOCI Attributable to Parent, Net of Tax [Roll Forward]</t>
        </is>
      </c>
    </row>
    <row r="17">
      <c r="A17" s="4" t="inlineStr">
        <is>
          <t>Beginning balance</t>
        </is>
      </c>
      <c r="C17" s="5" t="n">
        <v>5293</v>
      </c>
    </row>
    <row r="18">
      <c r="A18" s="4" t="inlineStr">
        <is>
          <t>Other comprehensive income (loss) before reclassifications, net of tax</t>
        </is>
      </c>
      <c r="C18" s="5" t="n">
        <v>-6176</v>
      </c>
    </row>
    <row r="19">
      <c r="A19" s="4" t="inlineStr">
        <is>
          <t>Amounts reclassified from accumulated other comprehensive income (loss), net of tax</t>
        </is>
      </c>
      <c r="C19" s="5" t="n">
        <v>-1082</v>
      </c>
    </row>
    <row r="20">
      <c r="A20" s="4" t="inlineStr">
        <is>
          <t>Net other comprehensive income (loss)</t>
        </is>
      </c>
      <c r="C20" s="5" t="n">
        <v>-7258</v>
      </c>
    </row>
    <row r="21">
      <c r="A21" s="4" t="inlineStr">
        <is>
          <t>Ending balance</t>
        </is>
      </c>
      <c r="C21" s="5" t="n">
        <v>-1965</v>
      </c>
    </row>
    <row r="22">
      <c r="A22" s="4" t="inlineStr">
        <is>
          <t>Unrealized gain (loss) | Interest rate swaps</t>
        </is>
      </c>
    </row>
    <row r="23">
      <c r="A23" s="3" t="inlineStr">
        <is>
          <t>AOCI Attributable to Parent, Net of Tax [Roll Forward]</t>
        </is>
      </c>
    </row>
    <row r="24">
      <c r="A24" s="4" t="inlineStr">
        <is>
          <t>Beginning balance</t>
        </is>
      </c>
      <c r="B24" s="5" t="n">
        <v>-2566</v>
      </c>
    </row>
    <row r="25">
      <c r="A25" s="4" t="inlineStr">
        <is>
          <t>Other comprehensive income (loss) before reclassifications, net of tax</t>
        </is>
      </c>
      <c r="B25" s="5" t="n">
        <v>-4656</v>
      </c>
    </row>
    <row r="26">
      <c r="A26" s="4" t="inlineStr">
        <is>
          <t>Amounts reclassified from accumulated other comprehensive income (loss), net of tax</t>
        </is>
      </c>
      <c r="B26" s="5" t="n">
        <v>1199</v>
      </c>
    </row>
    <row r="27">
      <c r="A27" s="4" t="inlineStr">
        <is>
          <t>Net other comprehensive income (loss)</t>
        </is>
      </c>
      <c r="B27" s="5" t="n">
        <v>-3457</v>
      </c>
    </row>
    <row r="28">
      <c r="A28" s="4" t="inlineStr">
        <is>
          <t>Ending balance</t>
        </is>
      </c>
      <c r="B28" s="5" t="n">
        <v>-6023</v>
      </c>
    </row>
    <row r="29">
      <c r="A29" s="4" t="inlineStr">
        <is>
          <t>Unrealized gain (loss) | Interest rate caps</t>
        </is>
      </c>
    </row>
    <row r="30">
      <c r="A30" s="3" t="inlineStr">
        <is>
          <t>AOCI Attributable to Parent, Net of Tax [Roll Forward]</t>
        </is>
      </c>
    </row>
    <row r="31">
      <c r="A31" s="4" t="inlineStr">
        <is>
          <t>Beginning balance</t>
        </is>
      </c>
      <c r="B31" s="5" t="n">
        <v>0</v>
      </c>
    </row>
    <row r="32">
      <c r="A32" s="4" t="inlineStr">
        <is>
          <t>Other comprehensive income (loss) before reclassifications, net of tax</t>
        </is>
      </c>
      <c r="B32" s="5" t="n">
        <v>-111</v>
      </c>
    </row>
    <row r="33">
      <c r="A33" s="4" t="inlineStr">
        <is>
          <t>Amounts reclassified from accumulated other comprehensive income (loss), net of tax</t>
        </is>
      </c>
      <c r="B33" s="5" t="n">
        <v>0</v>
      </c>
    </row>
    <row r="34">
      <c r="A34" s="4" t="inlineStr">
        <is>
          <t>Net other comprehensive income (loss)</t>
        </is>
      </c>
      <c r="B34" s="5" t="n">
        <v>-111</v>
      </c>
    </row>
    <row r="35">
      <c r="A35" s="4" t="inlineStr">
        <is>
          <t>Ending balance</t>
        </is>
      </c>
      <c r="B35" s="5" t="n">
        <v>-111</v>
      </c>
    </row>
    <row r="36">
      <c r="A36" s="4" t="inlineStr">
        <is>
          <t>Unrealized gain (loss) on investments</t>
        </is>
      </c>
    </row>
    <row r="37">
      <c r="A37" s="3" t="inlineStr">
        <is>
          <t>AOCI Attributable to Parent, Net of Tax [Roll Forward]</t>
        </is>
      </c>
    </row>
    <row r="38">
      <c r="A38" s="4" t="inlineStr">
        <is>
          <t>Beginning balance</t>
        </is>
      </c>
      <c r="B38" s="5" t="n">
        <v>70</v>
      </c>
      <c r="C38" s="5" t="n">
        <v>0</v>
      </c>
    </row>
    <row r="39">
      <c r="A39" s="4" t="inlineStr">
        <is>
          <t>Other comprehensive income (loss) before reclassifications, net of tax</t>
        </is>
      </c>
      <c r="B39" s="5" t="n">
        <v>91</v>
      </c>
      <c r="C39" s="5" t="n">
        <v>88</v>
      </c>
    </row>
    <row r="40">
      <c r="A40" s="4" t="inlineStr">
        <is>
          <t>Net other comprehensive income (loss)</t>
        </is>
      </c>
      <c r="B40" s="5" t="n">
        <v>91</v>
      </c>
      <c r="C40" s="5" t="n">
        <v>88</v>
      </c>
    </row>
    <row r="41">
      <c r="A41" s="4" t="inlineStr">
        <is>
          <t>Ending balance</t>
        </is>
      </c>
      <c r="B41" s="5" t="n">
        <v>161</v>
      </c>
      <c r="C41" s="5" t="n">
        <v>88</v>
      </c>
    </row>
    <row r="42">
      <c r="A42" s="4" t="inlineStr">
        <is>
          <t>Accumulated Other Comprehensive Income (Loss)</t>
        </is>
      </c>
    </row>
    <row r="43">
      <c r="A43" s="3" t="inlineStr">
        <is>
          <t>AOCI Attributable to Parent, Net of Tax [Roll Forward]</t>
        </is>
      </c>
    </row>
    <row r="44">
      <c r="A44" s="4" t="inlineStr">
        <is>
          <t>Beginning balance</t>
        </is>
      </c>
      <c r="B44" s="5" t="n">
        <v>-50331</v>
      </c>
      <c r="C44" s="5" t="n">
        <v>-62355</v>
      </c>
    </row>
    <row r="45">
      <c r="A45" s="4" t="inlineStr">
        <is>
          <t>Ending balance</t>
        </is>
      </c>
      <c r="B45" s="6" t="n">
        <v>-91759</v>
      </c>
      <c r="C45" s="6" t="n">
        <v>-733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Segment Information - Income from Operations by Segment (Detail) $ in Thousands</t>
        </is>
      </c>
      <c r="B1" s="2" t="inlineStr">
        <is>
          <t>3 Months Ended</t>
        </is>
      </c>
      <c r="D1" s="2" t="inlineStr">
        <is>
          <t>6 Months Ended</t>
        </is>
      </c>
    </row>
    <row r="2">
      <c r="B2" s="2" t="inlineStr">
        <is>
          <t>Jun. 30, 2020USD ($)</t>
        </is>
      </c>
      <c r="C2" s="2" t="inlineStr">
        <is>
          <t>Jun. 30, 2019USD ($)</t>
        </is>
      </c>
      <c r="D2" s="2" t="inlineStr">
        <is>
          <t>Jun. 30, 2020USD ($)OperatingSegment</t>
        </is>
      </c>
      <c r="E2" s="2" t="inlineStr">
        <is>
          <t>Jun. 30, 2019USD ($)</t>
        </is>
      </c>
    </row>
    <row r="3">
      <c r="A3" s="3" t="inlineStr">
        <is>
          <t>Segment Reporting Information [Line Items]</t>
        </is>
      </c>
    </row>
    <row r="4">
      <c r="A4" s="4" t="inlineStr">
        <is>
          <t>Number of operating segments | OperatingSegment</t>
        </is>
      </c>
      <c r="D4" s="5" t="n">
        <v>3</v>
      </c>
    </row>
    <row r="5">
      <c r="A5" s="4" t="inlineStr">
        <is>
          <t>Revenue</t>
        </is>
      </c>
      <c r="B5" s="6" t="n">
        <v>293772</v>
      </c>
      <c r="C5" s="6" t="n">
        <v>528060</v>
      </c>
      <c r="D5" s="6" t="n">
        <v>800095</v>
      </c>
      <c r="E5" s="6" t="n">
        <v>1029818</v>
      </c>
    </row>
    <row r="6">
      <c r="A6" s="4" t="inlineStr">
        <is>
          <t>Income from operations</t>
        </is>
      </c>
      <c r="B6" s="5" t="n">
        <v>8114</v>
      </c>
      <c r="C6" s="5" t="n">
        <v>74833</v>
      </c>
      <c r="D6" s="5" t="n">
        <v>51395</v>
      </c>
      <c r="E6" s="5" t="n">
        <v>137743</v>
      </c>
    </row>
    <row r="7">
      <c r="A7" s="4" t="inlineStr">
        <is>
          <t>Impairment costs related to COVID-19 pandemic</t>
        </is>
      </c>
      <c r="B7" s="5" t="n">
        <v>14000</v>
      </c>
      <c r="D7" s="5" t="n">
        <v>19000</v>
      </c>
    </row>
    <row r="8">
      <c r="A8" s="4" t="inlineStr">
        <is>
          <t>Fixed asset impairment</t>
        </is>
      </c>
      <c r="B8" s="5" t="n">
        <v>6700</v>
      </c>
      <c r="D8" s="5" t="n">
        <v>11700</v>
      </c>
    </row>
    <row r="9">
      <c r="A9" s="4" t="inlineStr">
        <is>
          <t>Impairment loss on operating lease right-of-use assets</t>
        </is>
      </c>
      <c r="B9" s="5" t="n">
        <v>5200</v>
      </c>
      <c r="D9" s="5" t="n">
        <v>5200</v>
      </c>
    </row>
    <row r="10">
      <c r="A10" s="4" t="inlineStr">
        <is>
          <t>Impairment losses on equity investment</t>
        </is>
      </c>
      <c r="B10" s="5" t="n">
        <v>2100</v>
      </c>
      <c r="D10" s="5" t="n">
        <v>2128</v>
      </c>
      <c r="E10" s="5" t="n">
        <v>0</v>
      </c>
    </row>
    <row r="11">
      <c r="A11" s="4" t="inlineStr">
        <is>
          <t>Impairment losses on equity investment</t>
        </is>
      </c>
      <c r="D11" s="5" t="n">
        <v>2100</v>
      </c>
    </row>
    <row r="12">
      <c r="A12" s="4" t="inlineStr">
        <is>
          <t>Selling, general and administrative expenses</t>
        </is>
      </c>
      <c r="B12" s="5" t="n">
        <v>49247</v>
      </c>
      <c r="C12" s="5" t="n">
        <v>56491</v>
      </c>
      <c r="D12" s="5" t="n">
        <v>106616</v>
      </c>
      <c r="E12" s="5" t="n">
        <v>112366</v>
      </c>
    </row>
    <row r="13">
      <c r="A13" s="4" t="inlineStr">
        <is>
          <t>General and Administrative Expense</t>
        </is>
      </c>
    </row>
    <row r="14">
      <c r="A14" s="3" t="inlineStr">
        <is>
          <t>Segment Reporting Information [Line Items]</t>
        </is>
      </c>
    </row>
    <row r="15">
      <c r="A15" s="4" t="inlineStr">
        <is>
          <t>Selling, general and administrative expenses</t>
        </is>
      </c>
      <c r="E15" s="5" t="n">
        <v>400</v>
      </c>
    </row>
    <row r="16">
      <c r="A16" s="4" t="inlineStr">
        <is>
          <t>Facility Closing</t>
        </is>
      </c>
    </row>
    <row r="17">
      <c r="A17" s="3" t="inlineStr">
        <is>
          <t>Segment Reporting Information [Line Items]</t>
        </is>
      </c>
    </row>
    <row r="18">
      <c r="A18" s="4" t="inlineStr">
        <is>
          <t>Costs associated with closure of childcare centers</t>
        </is>
      </c>
      <c r="B18" s="5" t="n">
        <v>4400</v>
      </c>
      <c r="D18" s="5" t="n">
        <v>4400</v>
      </c>
    </row>
    <row r="19">
      <c r="A19" s="4" t="inlineStr">
        <is>
          <t>Full service center-based child care</t>
        </is>
      </c>
    </row>
    <row r="20">
      <c r="A20" s="3" t="inlineStr">
        <is>
          <t>Segment Reporting Information [Line Items]</t>
        </is>
      </c>
    </row>
    <row r="21">
      <c r="A21" s="4" t="inlineStr">
        <is>
          <t>Revenue</t>
        </is>
      </c>
      <c r="B21" s="5" t="n">
        <v>137306</v>
      </c>
      <c r="C21" s="5" t="n">
        <v>438580</v>
      </c>
      <c r="D21" s="5" t="n">
        <v>548697</v>
      </c>
      <c r="E21" s="5" t="n">
        <v>856900</v>
      </c>
    </row>
    <row r="22">
      <c r="A22" s="4" t="inlineStr">
        <is>
          <t>Full service center-based child care | Operating Segments</t>
        </is>
      </c>
    </row>
    <row r="23">
      <c r="A23" s="3" t="inlineStr">
        <is>
          <t>Segment Reporting Information [Line Items]</t>
        </is>
      </c>
    </row>
    <row r="24">
      <c r="A24" s="4" t="inlineStr">
        <is>
          <t>Revenue</t>
        </is>
      </c>
      <c r="B24" s="5" t="n">
        <v>137306</v>
      </c>
      <c r="C24" s="5" t="n">
        <v>438580</v>
      </c>
      <c r="D24" s="5" t="n">
        <v>548697</v>
      </c>
      <c r="E24" s="5" t="n">
        <v>856900</v>
      </c>
    </row>
    <row r="25">
      <c r="A25" s="4" t="inlineStr">
        <is>
          <t>Income from operations</t>
        </is>
      </c>
      <c r="B25" s="5" t="n">
        <v>-71842</v>
      </c>
      <c r="C25" s="5" t="n">
        <v>51827</v>
      </c>
      <c r="D25" s="5" t="n">
        <v>-55095</v>
      </c>
      <c r="E25" s="5" t="n">
        <v>93357</v>
      </c>
    </row>
    <row r="26">
      <c r="A26" s="4" t="inlineStr">
        <is>
          <t>Back-up care | Operating Segments</t>
        </is>
      </c>
    </row>
    <row r="27">
      <c r="A27" s="3" t="inlineStr">
        <is>
          <t>Segment Reporting Information [Line Items]</t>
        </is>
      </c>
    </row>
    <row r="28">
      <c r="A28" s="4" t="inlineStr">
        <is>
          <t>Revenue</t>
        </is>
      </c>
      <c r="B28" s="5" t="n">
        <v>135904</v>
      </c>
      <c r="C28" s="5" t="n">
        <v>70049</v>
      </c>
      <c r="D28" s="5" t="n">
        <v>210071</v>
      </c>
      <c r="E28" s="5" t="n">
        <v>134743</v>
      </c>
    </row>
    <row r="29">
      <c r="A29" s="4" t="inlineStr">
        <is>
          <t>Income from operations</t>
        </is>
      </c>
      <c r="B29" s="5" t="n">
        <v>75121</v>
      </c>
      <c r="C29" s="5" t="n">
        <v>18434</v>
      </c>
      <c r="D29" s="5" t="n">
        <v>97360</v>
      </c>
      <c r="E29" s="5" t="n">
        <v>35551</v>
      </c>
    </row>
    <row r="30">
      <c r="A30" s="4" t="inlineStr">
        <is>
          <t>Educational advisory services | Operating Segments</t>
        </is>
      </c>
    </row>
    <row r="31">
      <c r="A31" s="3" t="inlineStr">
        <is>
          <t>Segment Reporting Information [Line Items]</t>
        </is>
      </c>
    </row>
    <row r="32">
      <c r="A32" s="4" t="inlineStr">
        <is>
          <t>Revenue</t>
        </is>
      </c>
      <c r="B32" s="5" t="n">
        <v>20562</v>
      </c>
      <c r="C32" s="5" t="n">
        <v>19431</v>
      </c>
      <c r="D32" s="5" t="n">
        <v>41327</v>
      </c>
      <c r="E32" s="5" t="n">
        <v>38175</v>
      </c>
    </row>
    <row r="33">
      <c r="A33" s="4" t="inlineStr">
        <is>
          <t>Income from operations</t>
        </is>
      </c>
      <c r="B33" s="6" t="n">
        <v>4835</v>
      </c>
      <c r="C33" s="6" t="n">
        <v>4572</v>
      </c>
      <c r="D33" s="6" t="n">
        <v>9130</v>
      </c>
      <c r="E33" s="6" t="n">
        <v>88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eginning balance (in shares) at Dec. 31, 2018</t>
        </is>
      </c>
      <c r="C2" s="5" t="n">
        <v>57494468</v>
      </c>
    </row>
    <row r="3">
      <c r="A3" s="4" t="inlineStr">
        <is>
          <t>Beginning balance at Dec. 31, 2018</t>
        </is>
      </c>
      <c r="B3" s="6" t="n">
        <v>779477</v>
      </c>
      <c r="C3" s="6" t="n">
        <v>57</v>
      </c>
      <c r="D3" s="6" t="n">
        <v>648651</v>
      </c>
      <c r="E3" s="6" t="n">
        <v>0</v>
      </c>
      <c r="F3" s="6" t="n">
        <v>-62355</v>
      </c>
      <c r="G3" s="6" t="n">
        <v>193124</v>
      </c>
    </row>
    <row r="4">
      <c r="A4" s="3" t="inlineStr">
        <is>
          <t>Increase (Decrease) in Stockholders' Equity [Roll Forward]</t>
        </is>
      </c>
    </row>
    <row r="5">
      <c r="A5" s="4" t="inlineStr">
        <is>
          <t>Stock-based compensation expense</t>
        </is>
      </c>
      <c r="B5" s="5" t="n">
        <v>7618</v>
      </c>
      <c r="D5" s="5" t="n">
        <v>7618</v>
      </c>
    </row>
    <row r="6">
      <c r="A6" s="4" t="inlineStr">
        <is>
          <t>Issuance of common stock under the Equity Incentive Plan (in shares)</t>
        </is>
      </c>
      <c r="C6" s="5" t="n">
        <v>454296</v>
      </c>
    </row>
    <row r="7">
      <c r="A7" s="4" t="inlineStr">
        <is>
          <t>Issuance of common stock under the Equity Incentive Plan</t>
        </is>
      </c>
      <c r="B7" s="5" t="n">
        <v>17056</v>
      </c>
      <c r="C7" s="6" t="n">
        <v>1</v>
      </c>
      <c r="D7" s="5" t="n">
        <v>17055</v>
      </c>
    </row>
    <row r="8">
      <c r="A8" s="4" t="inlineStr">
        <is>
          <t>Shares received in net share settlement of stock option exercises and vesting of restricted stock (in shares)</t>
        </is>
      </c>
      <c r="C8" s="5" t="n">
        <v>-45362</v>
      </c>
    </row>
    <row r="9">
      <c r="A9" s="4" t="inlineStr">
        <is>
          <t>Shares received in net share settlement of stock option exercises and vesting of restricted stock</t>
        </is>
      </c>
      <c r="B9" s="5" t="n">
        <v>-5540</v>
      </c>
      <c r="D9" s="5" t="n">
        <v>-5540</v>
      </c>
    </row>
    <row r="10">
      <c r="A10" s="4" t="inlineStr">
        <is>
          <t>Purchase of treasury stock</t>
        </is>
      </c>
      <c r="B10" s="5" t="n">
        <v>-630</v>
      </c>
      <c r="E10" s="5" t="n">
        <v>-630</v>
      </c>
    </row>
    <row r="11">
      <c r="A11" s="4" t="inlineStr">
        <is>
          <t>Retirement of treasury stock (in shares)</t>
        </is>
      </c>
      <c r="C11" s="5" t="n">
        <v>-4500</v>
      </c>
    </row>
    <row r="12">
      <c r="A12" s="4" t="inlineStr">
        <is>
          <t>Retirement of treasury stock</t>
        </is>
      </c>
      <c r="B12" s="5" t="n">
        <v>0</v>
      </c>
      <c r="C12" s="6" t="n">
        <v>0</v>
      </c>
      <c r="D12" s="5" t="n">
        <v>-630</v>
      </c>
      <c r="E12" s="5" t="n">
        <v>-630</v>
      </c>
    </row>
    <row r="13">
      <c r="A13" s="4" t="inlineStr">
        <is>
          <t>Other comprehensive income (loss)</t>
        </is>
      </c>
      <c r="B13" s="5" t="n">
        <v>-10988</v>
      </c>
      <c r="F13" s="5" t="n">
        <v>-10988</v>
      </c>
    </row>
    <row r="14">
      <c r="A14" s="4" t="inlineStr">
        <is>
          <t>Net income</t>
        </is>
      </c>
      <c r="B14" s="5" t="n">
        <v>91369</v>
      </c>
      <c r="G14" s="5" t="n">
        <v>91369</v>
      </c>
    </row>
    <row r="15">
      <c r="A15" s="4" t="inlineStr">
        <is>
          <t>Ending balance (in shares) at Jun. 30, 2019</t>
        </is>
      </c>
      <c r="C15" s="5" t="n">
        <v>57898902</v>
      </c>
    </row>
    <row r="16">
      <c r="A16" s="4" t="inlineStr">
        <is>
          <t>Ending balance at Jun. 30, 2019</t>
        </is>
      </c>
      <c r="B16" s="5" t="n">
        <v>878362</v>
      </c>
      <c r="C16" s="6" t="n">
        <v>58</v>
      </c>
      <c r="D16" s="5" t="n">
        <v>667154</v>
      </c>
      <c r="E16" s="5" t="n">
        <v>0</v>
      </c>
      <c r="F16" s="5" t="n">
        <v>-73343</v>
      </c>
      <c r="G16" s="5" t="n">
        <v>284493</v>
      </c>
    </row>
    <row r="17">
      <c r="A17" s="4" t="inlineStr">
        <is>
          <t>Beginning balance (in shares) at Mar. 31, 2019</t>
        </is>
      </c>
      <c r="C17" s="5" t="n">
        <v>57773679</v>
      </c>
    </row>
    <row r="18">
      <c r="A18" s="4" t="inlineStr">
        <is>
          <t>Beginning balance at Mar. 31, 2019</t>
        </is>
      </c>
      <c r="B18" s="5" t="n">
        <v>837012</v>
      </c>
      <c r="C18" s="6" t="n">
        <v>58</v>
      </c>
      <c r="D18" s="5" t="n">
        <v>660032</v>
      </c>
      <c r="E18" s="5" t="n">
        <v>0</v>
      </c>
      <c r="F18" s="5" t="n">
        <v>-58244</v>
      </c>
      <c r="G18" s="5" t="n">
        <v>235166</v>
      </c>
    </row>
    <row r="19">
      <c r="A19" s="3" t="inlineStr">
        <is>
          <t>Increase (Decrease) in Stockholders' Equity [Roll Forward]</t>
        </is>
      </c>
    </row>
    <row r="20">
      <c r="A20" s="4" t="inlineStr">
        <is>
          <t>Stock-based compensation expense</t>
        </is>
      </c>
      <c r="B20" s="5" t="n">
        <v>4512</v>
      </c>
      <c r="D20" s="5" t="n">
        <v>4512</v>
      </c>
    </row>
    <row r="21">
      <c r="A21" s="4" t="inlineStr">
        <is>
          <t>Issuance of common stock under the Equity Incentive Plan (in shares)</t>
        </is>
      </c>
      <c r="C21" s="5" t="n">
        <v>150367</v>
      </c>
    </row>
    <row r="22">
      <c r="A22" s="4" t="inlineStr">
        <is>
          <t>Issuance of common stock under the Equity Incentive Plan</t>
        </is>
      </c>
      <c r="B22" s="5" t="n">
        <v>6001</v>
      </c>
      <c r="C22" s="6" t="n">
        <v>0</v>
      </c>
      <c r="D22" s="5" t="n">
        <v>6001</v>
      </c>
    </row>
    <row r="23">
      <c r="A23" s="4" t="inlineStr">
        <is>
          <t>Shares received in net share settlement of stock option exercises and vesting of restricted stock (in shares)</t>
        </is>
      </c>
      <c r="C23" s="5" t="n">
        <v>-20644</v>
      </c>
    </row>
    <row r="24">
      <c r="A24" s="4" t="inlineStr">
        <is>
          <t>Shares received in net share settlement of stock option exercises and vesting of restricted stock</t>
        </is>
      </c>
      <c r="B24" s="5" t="n">
        <v>-2761</v>
      </c>
      <c r="D24" s="5" t="n">
        <v>-2761</v>
      </c>
    </row>
    <row r="25">
      <c r="A25" s="4" t="inlineStr">
        <is>
          <t>Purchase of treasury stock</t>
        </is>
      </c>
      <c r="B25" s="5" t="n">
        <v>-630</v>
      </c>
      <c r="E25" s="5" t="n">
        <v>-630</v>
      </c>
    </row>
    <row r="26">
      <c r="A26" s="4" t="inlineStr">
        <is>
          <t>Retirement of treasury stock (in shares)</t>
        </is>
      </c>
      <c r="C26" s="5" t="n">
        <v>-4500</v>
      </c>
    </row>
    <row r="27">
      <c r="A27" s="4" t="inlineStr">
        <is>
          <t>Retirement of treasury stock</t>
        </is>
      </c>
      <c r="B27" s="5" t="n">
        <v>0</v>
      </c>
      <c r="C27" s="6" t="n">
        <v>0</v>
      </c>
      <c r="D27" s="5" t="n">
        <v>-630</v>
      </c>
      <c r="E27" s="5" t="n">
        <v>-630</v>
      </c>
    </row>
    <row r="28">
      <c r="A28" s="4" t="inlineStr">
        <is>
          <t>Other comprehensive income (loss)</t>
        </is>
      </c>
      <c r="B28" s="5" t="n">
        <v>-15099</v>
      </c>
      <c r="F28" s="5" t="n">
        <v>-15099</v>
      </c>
    </row>
    <row r="29">
      <c r="A29" s="4" t="inlineStr">
        <is>
          <t>Net income</t>
        </is>
      </c>
      <c r="B29" s="5" t="n">
        <v>49327</v>
      </c>
      <c r="G29" s="5" t="n">
        <v>49327</v>
      </c>
    </row>
    <row r="30">
      <c r="A30" s="4" t="inlineStr">
        <is>
          <t>Ending balance (in shares) at Jun. 30, 2019</t>
        </is>
      </c>
      <c r="C30" s="5" t="n">
        <v>57898902</v>
      </c>
    </row>
    <row r="31">
      <c r="A31" s="4" t="inlineStr">
        <is>
          <t>Ending balance at Jun. 30, 2019</t>
        </is>
      </c>
      <c r="B31" s="5" t="n">
        <v>878362</v>
      </c>
      <c r="C31" s="6" t="n">
        <v>58</v>
      </c>
      <c r="D31" s="5" t="n">
        <v>667154</v>
      </c>
      <c r="E31" s="5" t="n">
        <v>0</v>
      </c>
      <c r="F31" s="5" t="n">
        <v>-73343</v>
      </c>
      <c r="G31" s="5" t="n">
        <v>284493</v>
      </c>
    </row>
    <row r="32">
      <c r="A32" s="4" t="inlineStr">
        <is>
          <t>Beginning balance (in shares) at Dec. 31, 2019</t>
        </is>
      </c>
      <c r="C32" s="5" t="n">
        <v>57884020</v>
      </c>
    </row>
    <row r="33">
      <c r="A33" s="4" t="inlineStr">
        <is>
          <t>Beginning balance at Dec. 31, 2019</t>
        </is>
      </c>
      <c r="B33" s="5" t="n">
        <v>971268</v>
      </c>
      <c r="C33" s="6" t="n">
        <v>58</v>
      </c>
      <c r="D33" s="5" t="n">
        <v>648031</v>
      </c>
      <c r="E33" s="5" t="n">
        <v>0</v>
      </c>
      <c r="F33" s="5" t="n">
        <v>-50331</v>
      </c>
      <c r="G33" s="5" t="n">
        <v>373510</v>
      </c>
    </row>
    <row r="34">
      <c r="A34" s="3" t="inlineStr">
        <is>
          <t>Increase (Decrease) in Stockholders' Equity [Roll Forward]</t>
        </is>
      </c>
    </row>
    <row r="35">
      <c r="A35" s="4" t="inlineStr">
        <is>
          <t>Issuance of common stock (in shares)</t>
        </is>
      </c>
      <c r="C35" s="5" t="n">
        <v>2138580</v>
      </c>
    </row>
    <row r="36">
      <c r="A36" s="4" t="inlineStr">
        <is>
          <t>Issuance of common stock</t>
        </is>
      </c>
      <c r="B36" s="5" t="n">
        <v>249790</v>
      </c>
      <c r="C36" s="6" t="n">
        <v>2</v>
      </c>
      <c r="D36" s="5" t="n">
        <v>249788</v>
      </c>
    </row>
    <row r="37">
      <c r="A37" s="4" t="inlineStr">
        <is>
          <t>Stock-based compensation expense</t>
        </is>
      </c>
      <c r="B37" s="5" t="n">
        <v>9438</v>
      </c>
      <c r="D37" s="5" t="n">
        <v>9438</v>
      </c>
    </row>
    <row r="38">
      <c r="A38" s="4" t="inlineStr">
        <is>
          <t>Issuance of common stock under the Equity Incentive Plan (in shares)</t>
        </is>
      </c>
      <c r="C38" s="5" t="n">
        <v>416152</v>
      </c>
    </row>
    <row r="39">
      <c r="A39" s="4" t="inlineStr">
        <is>
          <t>Issuance of common stock under the Equity Incentive Plan</t>
        </is>
      </c>
      <c r="B39" s="5" t="n">
        <v>18039</v>
      </c>
      <c r="C39" s="6" t="n">
        <v>1</v>
      </c>
      <c r="D39" s="5" t="n">
        <v>18038</v>
      </c>
    </row>
    <row r="40">
      <c r="A40" s="4" t="inlineStr">
        <is>
          <t>Shares received in net share settlement of stock option exercises and vesting of restricted stock (in shares)</t>
        </is>
      </c>
      <c r="C40" s="5" t="n">
        <v>-55252</v>
      </c>
    </row>
    <row r="41">
      <c r="A41" s="4" t="inlineStr">
        <is>
          <t>Shares received in net share settlement of stock option exercises and vesting of restricted stock</t>
        </is>
      </c>
      <c r="B41" s="5" t="n">
        <v>-7715</v>
      </c>
      <c r="D41" s="5" t="n">
        <v>-7715</v>
      </c>
    </row>
    <row r="42">
      <c r="A42" s="4" t="inlineStr">
        <is>
          <t>Purchase of treasury stock</t>
        </is>
      </c>
      <c r="B42" s="5" t="n">
        <v>-32208</v>
      </c>
      <c r="E42" s="5" t="n">
        <v>-32208</v>
      </c>
    </row>
    <row r="43">
      <c r="A43" s="4" t="inlineStr">
        <is>
          <t>Retirement of treasury stock (in shares)</t>
        </is>
      </c>
      <c r="C43" s="5" t="n">
        <v>-231313</v>
      </c>
    </row>
    <row r="44">
      <c r="A44" s="4" t="inlineStr">
        <is>
          <t>Retirement of treasury stock</t>
        </is>
      </c>
      <c r="B44" s="5" t="n">
        <v>0</v>
      </c>
      <c r="C44" s="6" t="n">
        <v>-1</v>
      </c>
      <c r="D44" s="5" t="n">
        <v>-32207</v>
      </c>
      <c r="E44" s="5" t="n">
        <v>-32208</v>
      </c>
    </row>
    <row r="45">
      <c r="A45" s="4" t="inlineStr">
        <is>
          <t>Other comprehensive income (loss)</t>
        </is>
      </c>
      <c r="B45" s="5" t="n">
        <v>-41428</v>
      </c>
      <c r="F45" s="5" t="n">
        <v>-41428</v>
      </c>
    </row>
    <row r="46">
      <c r="A46" s="4" t="inlineStr">
        <is>
          <t>Net income</t>
        </is>
      </c>
      <c r="B46" s="5" t="n">
        <v>31091</v>
      </c>
      <c r="G46" s="5" t="n">
        <v>31091</v>
      </c>
    </row>
    <row r="47">
      <c r="A47" s="4" t="inlineStr">
        <is>
          <t>Ending balance (in shares) at Jun. 30, 2020</t>
        </is>
      </c>
      <c r="C47" s="5" t="n">
        <v>60152187</v>
      </c>
    </row>
    <row r="48">
      <c r="A48" s="4" t="inlineStr">
        <is>
          <t>Ending balance at Jun. 30, 2020</t>
        </is>
      </c>
      <c r="B48" s="5" t="n">
        <v>1198275</v>
      </c>
      <c r="C48" s="6" t="n">
        <v>60</v>
      </c>
      <c r="D48" s="5" t="n">
        <v>885373</v>
      </c>
      <c r="E48" s="5" t="n">
        <v>0</v>
      </c>
      <c r="F48" s="5" t="n">
        <v>-91759</v>
      </c>
      <c r="G48" s="5" t="n">
        <v>404601</v>
      </c>
    </row>
    <row r="49">
      <c r="A49" s="4" t="inlineStr">
        <is>
          <t>Beginning balance (in shares) at Mar. 31, 2020</t>
        </is>
      </c>
      <c r="C49" s="5" t="n">
        <v>57920154</v>
      </c>
    </row>
    <row r="50">
      <c r="A50" s="4" t="inlineStr">
        <is>
          <t>Beginning balance at Mar. 31, 2020</t>
        </is>
      </c>
      <c r="B50" s="5" t="n">
        <v>937528</v>
      </c>
      <c r="C50" s="6" t="n">
        <v>58</v>
      </c>
      <c r="D50" s="5" t="n">
        <v>627337</v>
      </c>
      <c r="E50" s="5" t="n">
        <v>0</v>
      </c>
      <c r="F50" s="5" t="n">
        <v>-94109</v>
      </c>
      <c r="G50" s="5" t="n">
        <v>404242</v>
      </c>
    </row>
    <row r="51">
      <c r="A51" s="3" t="inlineStr">
        <is>
          <t>Increase (Decrease) in Stockholders' Equity [Roll Forward]</t>
        </is>
      </c>
    </row>
    <row r="52">
      <c r="A52" s="4" t="inlineStr">
        <is>
          <t>Issuance of common stock (in shares)</t>
        </is>
      </c>
      <c r="C52" s="5" t="n">
        <v>2138580</v>
      </c>
    </row>
    <row r="53">
      <c r="A53" s="4" t="inlineStr">
        <is>
          <t>Issuance of common stock</t>
        </is>
      </c>
      <c r="B53" s="5" t="n">
        <v>249790</v>
      </c>
      <c r="C53" s="6" t="n">
        <v>2</v>
      </c>
      <c r="D53" s="5" t="n">
        <v>249788</v>
      </c>
    </row>
    <row r="54">
      <c r="A54" s="4" t="inlineStr">
        <is>
          <t>Stock-based compensation expense</t>
        </is>
      </c>
      <c r="B54" s="5" t="n">
        <v>5155</v>
      </c>
      <c r="D54" s="5" t="n">
        <v>5155</v>
      </c>
    </row>
    <row r="55">
      <c r="A55" s="4" t="inlineStr">
        <is>
          <t>Issuance of common stock under the Equity Incentive Plan (in shares)</t>
        </is>
      </c>
      <c r="C55" s="5" t="n">
        <v>117276</v>
      </c>
    </row>
    <row r="56">
      <c r="A56" s="4" t="inlineStr">
        <is>
          <t>Issuance of common stock under the Equity Incentive Plan</t>
        </is>
      </c>
      <c r="B56" s="5" t="n">
        <v>5577</v>
      </c>
      <c r="C56" s="6" t="n">
        <v>0</v>
      </c>
      <c r="D56" s="5" t="n">
        <v>5577</v>
      </c>
    </row>
    <row r="57">
      <c r="A57" s="4" t="inlineStr">
        <is>
          <t>Shares received in net share settlement of stock option exercises and vesting of restricted stock (in shares)</t>
        </is>
      </c>
      <c r="C57" s="5" t="n">
        <v>-23823</v>
      </c>
    </row>
    <row r="58">
      <c r="A58" s="4" t="inlineStr">
        <is>
          <t>Shares received in net share settlement of stock option exercises and vesting of restricted stock</t>
        </is>
      </c>
      <c r="B58" s="5" t="n">
        <v>-2484</v>
      </c>
      <c r="D58" s="5" t="n">
        <v>-2484</v>
      </c>
    </row>
    <row r="59">
      <c r="A59" s="4" t="inlineStr">
        <is>
          <t>Other comprehensive income (loss)</t>
        </is>
      </c>
      <c r="B59" s="5" t="n">
        <v>2350</v>
      </c>
      <c r="F59" s="5" t="n">
        <v>2350</v>
      </c>
    </row>
    <row r="60">
      <c r="A60" s="4" t="inlineStr">
        <is>
          <t>Net income</t>
        </is>
      </c>
      <c r="B60" s="5" t="n">
        <v>359</v>
      </c>
      <c r="G60" s="5" t="n">
        <v>359</v>
      </c>
    </row>
    <row r="61">
      <c r="A61" s="4" t="inlineStr">
        <is>
          <t>Ending balance (in shares) at Jun. 30, 2020</t>
        </is>
      </c>
      <c r="C61" s="5" t="n">
        <v>60152187</v>
      </c>
    </row>
    <row r="62">
      <c r="A62" s="4" t="inlineStr">
        <is>
          <t>Ending balance at Jun. 30, 2020</t>
        </is>
      </c>
      <c r="B62" s="6" t="n">
        <v>1198275</v>
      </c>
      <c r="C62" s="6" t="n">
        <v>60</v>
      </c>
      <c r="D62" s="6" t="n">
        <v>885373</v>
      </c>
      <c r="E62" s="6" t="n">
        <v>0</v>
      </c>
      <c r="F62" s="6" t="n">
        <v>-91759</v>
      </c>
      <c r="G62" s="6" t="n">
        <v>404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c r="H2" s="2" t="inlineStr">
        <is>
          <t>Dec. 31, 2019</t>
        </is>
      </c>
      <c r="I2" s="2" t="inlineStr">
        <is>
          <t>Jun. 30, 2019</t>
        </is>
      </c>
    </row>
    <row r="3">
      <c r="A3" s="3" t="inlineStr">
        <is>
          <t>CASH FLOWS FROM OPERATING ACTIVITIES:</t>
        </is>
      </c>
    </row>
    <row r="4">
      <c r="A4" s="4" t="inlineStr">
        <is>
          <t>Net income</t>
        </is>
      </c>
      <c r="B4" s="6" t="n">
        <v>359</v>
      </c>
      <c r="C4" s="6" t="n">
        <v>49327</v>
      </c>
      <c r="D4" s="6" t="n">
        <v>31091</v>
      </c>
      <c r="E4" s="6" t="n">
        <v>91369</v>
      </c>
    </row>
    <row r="5">
      <c r="A5" s="3" t="inlineStr">
        <is>
          <t>Adjustments to reconcile net income to net cash provided by operating activities:</t>
        </is>
      </c>
    </row>
    <row r="6">
      <c r="A6" s="4" t="inlineStr">
        <is>
          <t>Depreciation and amortization</t>
        </is>
      </c>
      <c r="D6" s="5" t="n">
        <v>55880</v>
      </c>
      <c r="E6" s="5" t="n">
        <v>53347</v>
      </c>
    </row>
    <row r="7">
      <c r="A7" s="4" t="inlineStr">
        <is>
          <t>Impairment losses on long-lived assets</t>
        </is>
      </c>
      <c r="D7" s="5" t="n">
        <v>16857</v>
      </c>
      <c r="E7" s="5" t="n">
        <v>0</v>
      </c>
    </row>
    <row r="8">
      <c r="A8" s="4" t="inlineStr">
        <is>
          <t>Impairment losses on equity investment</t>
        </is>
      </c>
      <c r="B8" s="5" t="n">
        <v>2100</v>
      </c>
      <c r="D8" s="5" t="n">
        <v>2128</v>
      </c>
      <c r="E8" s="5" t="n">
        <v>0</v>
      </c>
    </row>
    <row r="9">
      <c r="A9" s="4" t="inlineStr">
        <is>
          <t>Stock-based compensation expense</t>
        </is>
      </c>
      <c r="D9" s="5" t="n">
        <v>9438</v>
      </c>
      <c r="E9" s="5" t="n">
        <v>7618</v>
      </c>
    </row>
    <row r="10">
      <c r="A10" s="4" t="inlineStr">
        <is>
          <t>Deferred income taxes</t>
        </is>
      </c>
      <c r="D10" s="5" t="n">
        <v>-2783</v>
      </c>
      <c r="E10" s="5" t="n">
        <v>3641</v>
      </c>
    </row>
    <row r="11">
      <c r="A11" s="4" t="inlineStr">
        <is>
          <t>Other non-cash adjustments — net</t>
        </is>
      </c>
      <c r="D11" s="5" t="n">
        <v>-1187</v>
      </c>
      <c r="E11" s="5" t="n">
        <v>-294</v>
      </c>
    </row>
    <row r="12">
      <c r="A12" s="3" t="inlineStr">
        <is>
          <t>Changes in assets and liabilities:</t>
        </is>
      </c>
    </row>
    <row r="13">
      <c r="A13" s="4" t="inlineStr">
        <is>
          <t>Accounts receivable</t>
        </is>
      </c>
      <c r="D13" s="5" t="n">
        <v>-73449</v>
      </c>
      <c r="E13" s="5" t="n">
        <v>21375</v>
      </c>
    </row>
    <row r="14">
      <c r="A14" s="4" t="inlineStr">
        <is>
          <t>Prepaid expenses and other current assets</t>
        </is>
      </c>
      <c r="D14" s="5" t="n">
        <v>-33156</v>
      </c>
      <c r="E14" s="5" t="n">
        <v>-3380</v>
      </c>
    </row>
    <row r="15">
      <c r="A15" s="4" t="inlineStr">
        <is>
          <t>Accounts payable and accrued expenses</t>
        </is>
      </c>
      <c r="D15" s="5" t="n">
        <v>-19824</v>
      </c>
      <c r="E15" s="5" t="n">
        <v>1231</v>
      </c>
    </row>
    <row r="16">
      <c r="A16" s="4" t="inlineStr">
        <is>
          <t>Income taxes</t>
        </is>
      </c>
      <c r="D16" s="5" t="n">
        <v>327</v>
      </c>
      <c r="E16" s="5" t="n">
        <v>-8065</v>
      </c>
    </row>
    <row r="17">
      <c r="A17" s="4" t="inlineStr">
        <is>
          <t>Deferred revenue</t>
        </is>
      </c>
      <c r="D17" s="5" t="n">
        <v>3399</v>
      </c>
      <c r="E17" s="5" t="n">
        <v>13014</v>
      </c>
    </row>
    <row r="18">
      <c r="A18" s="4" t="inlineStr">
        <is>
          <t>Leases</t>
        </is>
      </c>
      <c r="D18" s="5" t="n">
        <v>30003</v>
      </c>
      <c r="E18" s="5" t="n">
        <v>9891</v>
      </c>
    </row>
    <row r="19">
      <c r="A19" s="4" t="inlineStr">
        <is>
          <t>Other assets</t>
        </is>
      </c>
      <c r="D19" s="5" t="n">
        <v>3404</v>
      </c>
      <c r="E19" s="5" t="n">
        <v>-1371</v>
      </c>
    </row>
    <row r="20">
      <c r="A20" s="4" t="inlineStr">
        <is>
          <t>Other current and long-term liabilities</t>
        </is>
      </c>
      <c r="D20" s="5" t="n">
        <v>29132</v>
      </c>
      <c r="E20" s="5" t="n">
        <v>2235</v>
      </c>
    </row>
    <row r="21">
      <c r="A21" s="4" t="inlineStr">
        <is>
          <t>Net cash provided by operating activities</t>
        </is>
      </c>
      <c r="D21" s="5" t="n">
        <v>51260</v>
      </c>
      <c r="E21" s="5" t="n">
        <v>190611</v>
      </c>
    </row>
    <row r="22">
      <c r="A22" s="3" t="inlineStr">
        <is>
          <t>CASH FLOWS FROM INVESTING ACTIVITIES:</t>
        </is>
      </c>
    </row>
    <row r="23">
      <c r="A23" s="4" t="inlineStr">
        <is>
          <t>Purchases of fixed assets</t>
        </is>
      </c>
      <c r="D23" s="5" t="n">
        <v>-32374</v>
      </c>
      <c r="E23" s="5" t="n">
        <v>-48151</v>
      </c>
    </row>
    <row r="24">
      <c r="A24" s="4" t="inlineStr">
        <is>
          <t>Proceeds from the disposal of fixed assets</t>
        </is>
      </c>
      <c r="D24" s="5" t="n">
        <v>7352</v>
      </c>
      <c r="E24" s="5" t="n">
        <v>3136</v>
      </c>
    </row>
    <row r="25">
      <c r="A25" s="4" t="inlineStr">
        <is>
          <t>Proceeds from the maturity of debt securities and sale of other investments</t>
        </is>
      </c>
      <c r="D25" s="5" t="n">
        <v>7247</v>
      </c>
      <c r="E25" s="5" t="n">
        <v>0</v>
      </c>
    </row>
    <row r="26">
      <c r="A26" s="4" t="inlineStr">
        <is>
          <t>Purchases of debt securities and other investments</t>
        </is>
      </c>
      <c r="D26" s="5" t="n">
        <v>-6106</v>
      </c>
      <c r="E26" s="5" t="n">
        <v>-20024</v>
      </c>
    </row>
    <row r="27">
      <c r="A27" s="4" t="inlineStr">
        <is>
          <t>Payments and settlements for acquisitions — net of cash acquired</t>
        </is>
      </c>
      <c r="D27" s="5" t="n">
        <v>-4394</v>
      </c>
      <c r="E27" s="5" t="n">
        <v>-25860</v>
      </c>
    </row>
    <row r="28">
      <c r="A28" s="4" t="inlineStr">
        <is>
          <t>Net cash used in investing activities</t>
        </is>
      </c>
      <c r="D28" s="5" t="n">
        <v>-28275</v>
      </c>
      <c r="E28" s="5" t="n">
        <v>-90899</v>
      </c>
    </row>
    <row r="29">
      <c r="A29" s="3" t="inlineStr">
        <is>
          <t>CASH FLOWS FROM FINANCING ACTIVITIES:</t>
        </is>
      </c>
    </row>
    <row r="30">
      <c r="A30" s="4" t="inlineStr">
        <is>
          <t>Proceeds from stock issuance — net of issuance costs</t>
        </is>
      </c>
      <c r="D30" s="5" t="n">
        <v>249937</v>
      </c>
      <c r="E30" s="5" t="n">
        <v>0</v>
      </c>
    </row>
    <row r="31">
      <c r="A31" s="4" t="inlineStr">
        <is>
          <t>Borrowings under revolving credit facility</t>
        </is>
      </c>
      <c r="D31" s="5" t="n">
        <v>43200</v>
      </c>
      <c r="E31" s="5" t="n">
        <v>158374</v>
      </c>
    </row>
    <row r="32">
      <c r="A32" s="4" t="inlineStr">
        <is>
          <t>Payments under revolving credit facility</t>
        </is>
      </c>
      <c r="D32" s="5" t="n">
        <v>-43200</v>
      </c>
      <c r="E32" s="5" t="n">
        <v>-276232</v>
      </c>
    </row>
    <row r="33">
      <c r="A33" s="4" t="inlineStr">
        <is>
          <t>Principal payments of long-term debt</t>
        </is>
      </c>
      <c r="D33" s="5" t="n">
        <v>-5375</v>
      </c>
      <c r="E33" s="5" t="n">
        <v>-5375</v>
      </c>
    </row>
    <row r="34">
      <c r="A34" s="4" t="inlineStr">
        <is>
          <t>Payments for debt issuance costs</t>
        </is>
      </c>
      <c r="D34" s="5" t="n">
        <v>-2818</v>
      </c>
      <c r="E34" s="5" t="n">
        <v>0</v>
      </c>
    </row>
    <row r="35">
      <c r="A35" s="4" t="inlineStr">
        <is>
          <t>Purchase of treasury stock</t>
        </is>
      </c>
      <c r="D35" s="5" t="n">
        <v>-32658</v>
      </c>
      <c r="E35" s="5" t="n">
        <v>-690</v>
      </c>
    </row>
    <row r="36">
      <c r="A36" s="4" t="inlineStr">
        <is>
          <t>Taxes paid related to the net share settlement of stock options and restricted stock</t>
        </is>
      </c>
      <c r="D36" s="5" t="n">
        <v>-7715</v>
      </c>
      <c r="E36" s="5" t="n">
        <v>-5540</v>
      </c>
    </row>
    <row r="37">
      <c r="A37" s="4" t="inlineStr">
        <is>
          <t>Proceeds from issuance of common stock upon exercise of options and restricted stock upon purchase</t>
        </is>
      </c>
      <c r="D37" s="5" t="n">
        <v>21187</v>
      </c>
      <c r="E37" s="5" t="n">
        <v>17085</v>
      </c>
    </row>
    <row r="38">
      <c r="A38" s="4" t="inlineStr">
        <is>
          <t>Payments of contingent consideration for acquisitions</t>
        </is>
      </c>
      <c r="D38" s="5" t="n">
        <v>-1088</v>
      </c>
      <c r="E38" s="5" t="n">
        <v>0</v>
      </c>
    </row>
    <row r="39">
      <c r="A39" s="4" t="inlineStr">
        <is>
          <t>Net cash provided by (used in) financing activities</t>
        </is>
      </c>
      <c r="D39" s="5" t="n">
        <v>221470</v>
      </c>
      <c r="E39" s="5" t="n">
        <v>-112378</v>
      </c>
    </row>
    <row r="40">
      <c r="A40" s="4" t="inlineStr">
        <is>
          <t>Effect of exchange rates on cash, cash equivalents and restricted cash</t>
        </is>
      </c>
      <c r="D40" s="5" t="n">
        <v>-908</v>
      </c>
      <c r="E40" s="5" t="n">
        <v>414</v>
      </c>
    </row>
    <row r="41">
      <c r="A41" s="4" t="inlineStr">
        <is>
          <t>Net increase (decrease) in cash, cash equivalents and restricted cash</t>
        </is>
      </c>
      <c r="D41" s="5" t="n">
        <v>243547</v>
      </c>
      <c r="E41" s="5" t="n">
        <v>-12252</v>
      </c>
    </row>
    <row r="42">
      <c r="A42" s="4" t="inlineStr">
        <is>
          <t>Cash, cash equivalents and restricted cash — beginning of period</t>
        </is>
      </c>
      <c r="D42" s="5" t="n">
        <v>31192</v>
      </c>
      <c r="E42" s="5" t="n">
        <v>38478</v>
      </c>
      <c r="F42" s="6" t="n">
        <v>38478</v>
      </c>
    </row>
    <row r="43">
      <c r="A43" s="4" t="inlineStr">
        <is>
          <t>Cash, cash equivalents and restricted cash — end of period</t>
        </is>
      </c>
      <c r="B43" s="5" t="n">
        <v>274739</v>
      </c>
      <c r="C43" s="5" t="n">
        <v>26226</v>
      </c>
      <c r="D43" s="5" t="n">
        <v>274739</v>
      </c>
      <c r="E43" s="5" t="n">
        <v>26226</v>
      </c>
      <c r="F43" s="5" t="n">
        <v>31192</v>
      </c>
    </row>
    <row r="44">
      <c r="A44" s="3" t="inlineStr">
        <is>
          <t>RECONCILIATION OF CASH, CASH EQUIVALENTS AND RESTRICTED CASH TO THE CONSOLIDATED BALANCE SHEETS:</t>
        </is>
      </c>
    </row>
    <row r="45">
      <c r="A45" s="4" t="inlineStr">
        <is>
          <t>Cash and cash equivalents</t>
        </is>
      </c>
      <c r="G45" s="6" t="n">
        <v>270442</v>
      </c>
      <c r="H45" s="6" t="n">
        <v>27872</v>
      </c>
      <c r="I45" s="6" t="n">
        <v>22656</v>
      </c>
    </row>
    <row r="46">
      <c r="A46" s="4" t="inlineStr">
        <is>
          <t>Restricted cash and cash equivalents, included in prepaid expenses and other current assets</t>
        </is>
      </c>
      <c r="G46" s="5" t="n">
        <v>4297</v>
      </c>
      <c r="I46" s="5" t="n">
        <v>3570</v>
      </c>
    </row>
    <row r="47">
      <c r="A47" s="4" t="inlineStr">
        <is>
          <t>Total cash, cash equivalents and restricted cash — end of period</t>
        </is>
      </c>
      <c r="B47" s="6" t="n">
        <v>274739</v>
      </c>
      <c r="C47" s="6" t="n">
        <v>26226</v>
      </c>
      <c r="D47" s="5" t="n">
        <v>274739</v>
      </c>
      <c r="E47" s="5" t="n">
        <v>26226</v>
      </c>
      <c r="F47" s="6" t="n">
        <v>38478</v>
      </c>
      <c r="G47" s="5" t="n">
        <v>274739</v>
      </c>
      <c r="H47" s="6" t="n">
        <v>31192</v>
      </c>
      <c r="I47" s="5" t="n">
        <v>26226</v>
      </c>
    </row>
    <row r="48">
      <c r="A48" s="3" t="inlineStr">
        <is>
          <t>SUPPLEMENTAL CASH FLOW INFORMATION:</t>
        </is>
      </c>
    </row>
    <row r="49">
      <c r="A49" s="4" t="inlineStr">
        <is>
          <t>Cash payments of interest</t>
        </is>
      </c>
      <c r="D49" s="5" t="n">
        <v>18117</v>
      </c>
      <c r="E49" s="5" t="n">
        <v>22336</v>
      </c>
    </row>
    <row r="50">
      <c r="A50" s="4" t="inlineStr">
        <is>
          <t>Cash payments of income taxes</t>
        </is>
      </c>
      <c r="D50" s="5" t="n">
        <v>6709</v>
      </c>
      <c r="E50" s="5" t="n">
        <v>27236</v>
      </c>
    </row>
    <row r="51">
      <c r="A51" s="4" t="inlineStr">
        <is>
          <t>Cash paid for amounts included in the measurement of lease liabilities</t>
        </is>
      </c>
      <c r="D51" s="5" t="n">
        <v>51397</v>
      </c>
      <c r="E51" s="5" t="n">
        <v>60807</v>
      </c>
    </row>
    <row r="52">
      <c r="A52" s="3" t="inlineStr">
        <is>
          <t>NON-CASH TRANSACTIONS:</t>
        </is>
      </c>
    </row>
    <row r="53">
      <c r="A53" s="4" t="inlineStr">
        <is>
          <t>Fixed asset purchases recorded in accounts payable and accrued expenses</t>
        </is>
      </c>
      <c r="D53" s="5" t="n">
        <v>3311</v>
      </c>
      <c r="E53" s="5" t="n">
        <v>4185</v>
      </c>
    </row>
    <row r="54">
      <c r="A54" s="4" t="inlineStr">
        <is>
          <t>Contingent consideration issued for acquisitions</t>
        </is>
      </c>
      <c r="G54" s="6" t="n">
        <v>0</v>
      </c>
      <c r="I54" s="6" t="n">
        <v>16375</v>
      </c>
    </row>
    <row r="55">
      <c r="A55" s="4" t="inlineStr">
        <is>
          <t>Operating right-of-use assets obtained in exchange for operating lease liabilities — net</t>
        </is>
      </c>
      <c r="D55" s="6" t="n">
        <v>71677</v>
      </c>
      <c r="E55" s="6" t="n">
        <v>399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1. ORGANIZATION AND BASIS OF PRESENTATION 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Basis of Presentation — The accompanying unaudited condensed consolidated balance sheet as of June 30, 2020 and the condensed consolidated statements of income, comprehensive income (loss), changes in stockholders’ equity, and cash flows for the interim periods ended June 30, 2020 and 2019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9. Certain reclassifications have been made to prior period amounts within the operating section of the condensed consolidated statement of cash flows to conform to the current period presentation. In the opinion of the Company’s management, the Company’s unaudited condensed consolidated balance sheet as of June 30, 2020 and the condensed consolidated statements of income, comprehensive income (loss), changes in stockholders’ equity, and cash flows for the interim periods ended June 30, 2020 and 2019,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holders ’ Equity — The board of directors of the Company authorized a share repurchase program of up to $300 million of the Company’s outstanding common stock effective June 12, 2018. The share repurchase program has no expiration date. The shares may be repurchased from time to time in open market transactions at prevailing market prices, in privately negotiated transactions, under Rule 10b5-1 plans, or by other means in accordance with federal securities laws. At June 30, 2020, $194.9 million remained available under the repurchase program. The Company has temporarily suspended share repurchases due to the impact of COVID-19 as the Company prioritizes investments to the most critical operating areas. On April 21, 2020, the Company completed the issuance and sale of 2,138,580 shares of common stock, par value $0.001 per share, to Durable Capital Master Fund LP at a price of $116.90 per share. The Company subsequently filed a registration statement to register the resale of these shares in accordance with the terms of the purchase agreement. The Company received net proceeds from the offering of $249.8 million. COVID-19 Pandemic — In March 2020, the Company began to experience the impact of the COVID-19 pandemic on its global operations, as required business and school closures and shelter-in-place government mandates resulted in the temporary closure of a significant portion of the Company’s child care centers. The Company has continued to operate critical health care client and “hub” centers to provide care and support services to the children and families of first responders, scientists, health care and medical professionals, and other essential workers, as well as the many support industries facilitating their work. As countries and local jurisdictions have begun to lift certain restrictions and re-open, the Company commenced a phased re-opening of its temporarily closed centers. As of June 30, 2020, the Company managed the operations of 1,076 child care and early education centers with the capacity to serve approximately 120,000 children and their families. As of June 30, 2020, over 400 of its child care centers were operating, including approximately 210 centers in the United States, 135 centers in the United Kingdom, and 61 centers in the Netherlands, with a total capacity to serve approximately 50,000 children. The Company plans to continue this phased re-opening through the third and fourth quarters of 2020, and potentially in subsequent periods, as conditions permit. Open centers are operating with specific COVID-19 protocols in place in order to protect the health and safety of children, families and staff, including social distancing procedures for pick-up and drop-off, daily health checks, the use of face masks by the Company’s staff, limited group sizes, and enhanced hygiene and cleaning practices. The Company’s back-up care and educational advisory services have remained fully operational and available to clients. Due to the acute need for child care support, the Company expanded back-up care services and the availability of self-sourced reimbursed care. As a result of the economic effects of the COVID-19 pandemic, including the Company’s temporary closure of a significant portion of its centers and the related negative financial impact to its results of operations, the Company considered whether these conditions indicated it was more likely than not that the Company’s $1.4 billion in goodwill and $180.6 million in indefinite-lived intangible assets were impaired. Based on the facts and circumstances as of June 30, 2020, the Company determined it was more likely than not that the fair value of its reporting units and indefinite-lived intangible assets exceeded their carrying amount and, therefore, interim impairment analysis was not required. In addition, the Company reviewed its long-lived assets, including operating lease right-of-use assets and amortizable intangible assets, to determine whether these conditions indicated that the carrying amount of such assets may not be recoverable. During the six months ended June 30, 2020, the Company recognized a $16.9 million impairment loss on long-lived assets for certain centers that are unlikely to recover the carrying amount of their long-lived assets due to the operational disruption caused by the pandemic, including certain locations that the Company has decided to not re-open or expects not to continue operating on a long-term basis. Given the current risks and uncertainties associated with the COVID-19 pandemic, additional impairment losses may occur. The broad effects of COVID-19, its duration and scope of the ongoing disruption, including the pace of re-opening the Company’s remaining temporarily closed centers and re-ramping of enrollment at centers that have re-opened, cannot be predicted and is affected by many interdependent variables and decisions by government authorities as well as the Company’s client partners. The timing and cadence of re-opening the remaining temporarily closed centers will vary by jurisdiction and will be guided by factors such as government requirements, parent and client demand, as well as guidance and directives from medical experts and the Centers for Disease Control and Prevention (“CDC”). Therefore, although the Company currently anticipates that a significant majority of its centers will re-open by September 30, 2020, the timing and cadence of re-opening the remaining temporarily closed centers may change as we continue to evaluate local conditions and factors governing opening decisions, including federal and state guidelines. The Company cannot anticipate how long it will take for re-opened centers to reach typical enrollment levels and there is no assurance that centers currently open will continue to operate. Additionally, as the Company continues to analyze the current environment, it may decide to not re-open certain centers in locations where demand and economic trends have shifted. While the Company has experienced increased demand for back-up care services, such as in-home care and self-sourced reimbursed care, and minimal disruption to providing educational advisory services, these conditions and trends may not continue in subsequent periods. As businesses and families adapt to new conditions in the coming months, the Company expects its back-up care services to return to primarily in-center and in-home service delivery at more normalized levels going forward. Given these factors, the Company expects the effects of COVID-19 to continue to adversely impact the results of its operations for the remainder of 2020, and potentially in subsequent periods. In response to these developments, the Company has implemented measures in an effort to manage costs and improve liquidity and access to financial resources, and thereby mitigate the impact on the Company’s financial position and operations. These measures include, but are not limited to, the following: • furloughing a significant portion of the Company’s employees in proportion to the number of center closures, including center personnel for temporarily closed centers and related support functions in the Company’s corporate offices; • reducing discretionary spending and overhead costs, while prioritizing investments that support current operations and deferring to future periods nonessential and discretionary investments; • temporary voluntary reductions in compensation to certain executive officers and board members; • participating in government assistance programs, including tax deferrals, tax credits and employee wage support; • renegotiating payment terms with vendors and landlords; • temporary suspension of share repurchases; • amending the Company’s credit agreement in April 2020 and May 2020 to increase the borrowing capacity of its revolving credit facility from $225 million to $400 million; and • raising $249.8 million in net proceeds from the issuance and sale of common stock in April 2020. In light of these actions and based on the Company’s assumptions about the continued impact of COVID-19 on its operations, the Company believes it has sufficient liquidity to satisfy its obligations for at least the next twelve months. Refer to Note 6, Credit Arrangements and Debt Obligations , for additional information on the amendments to the Company’s credit agreement. Government Assistance — The Coronavirus Aid, Relief, and Economic Security Act (“CARES Act”) was enacted on March 27, 2020 in the United States, which is an economic aid package to help mitigate the impact of the pandemic and includes several relief provisions related to payroll and income taxes. Additionally, other foreign governmental legislation that provides relief provisions has been enacted in response to the economic impact of COVID-19. The Company has participated in certain of these government assistance programs, including availing itself to certain tax deferrals and tax credits allowed pursuant to the CARES Act in the United States and certain tax deferrals, tax credits, and employee wage support in the United Kingdom, and may continue to do so in the future. Governmental assistance in connection to certain tax credits and employee wage support is recorded on the consolidated statement of income as a reduction to the related expense that the assistance is intended to defray. During the six months ended June 30, 2020, $39.6 million was recorded as a reduction to labor costs, primarily in cost of services, which consists of $10.3 million of payroll tax credits in the United States and $29.3 million of employee wage support in the United Kingdom. As of June 30, 2020, $19.2 million was recorded in prepaid expenses and other current assets on the consolidated balance sheet for amounts due from government assistance programs in relation to these benefits. Additionally, approximately $6.6 million and $6.7 million was recorded in accounts payable and accrued expenses and other long-term liabilities, respectively, related to payroll tax deferrals. Recently Adopted Pronouncements — On January 1, 2020, the Company adopted Accounting Standards Update (“ASU”) 2016-13, Financial Instruments -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standard is applied by recording a cumulative effect adjustment to retained earnings upon adoption. There was no impact to the Company’s consolidated financial statements upon the adoption of this guidance.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 During the three months ended June 30, 2020, the Company experienced a significant increase in the demand for its back-up care services, which resulted in a corresponding increase in accounts receivable and the allowance for credit losses. Additionally, the Company changed its estimate of credit losses as the economic environment deteriorated. Activity in the allowance for credit losses is as follows (in thousands): Six months ended June 30, 2020 Beginning balance at January 1, 2020 $ 1,226 Provision 7,641 Write-offs and recoveries (516) Ending balance at June 30, 2020 $ 8,351 The Company’s investments in debt securities, which were classified as available-for-sale, are further disclosed in Note 9, Fair Value Measurements . As of June 30, 2020, the available-for-sale debt securities are not in an unrealized loss position, and therefore there is no allowance for credit losses. Recently Issued Pronouncements — In December 2019, the Financial Accounting Standards Board (“FASB”)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is ASU is effective for fiscal years beginning after December 15, 2020 and interim periods within those fiscal years, with early adoption permitted. The Company is in the process of evaluating the impact of adoption of this standard, but does not expect it will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2. REVENUE RECOGNITION The Company's services are comprised of full service center-based child care, back-up care, and educational advisory services. The Company's back-up care offerings include self-sourced reimbursed care, a reimbursement program for clients to utilize in emergency-type situations. Revenue growth in the back-up care segment for the three months ended June 30, 2020 was primarily attributable to the increased utilization for self-sourced reimbursed care as a result of the acute need for child care during the temporary closure of schools and child care centers. Revenue for self-sourced care is comprised of variable transaction fees paid by employer sponsors and is recognized on a net basis over time as services are provided. Disaggregation of Revenue The Company disaggregates revenue from contracts with customers into segments and geographical regions. Revenue disaggregated by segment and geographical region was as follows (in thousands): Full service Back-up care Educational Total Three months ended June 30, 2020 North America $ 92,572 $ 133,106 $ 20,562 $ 246,240 Europe 44,734 2,798 — 47,532 $ 137,306 $ 135,904 $ 20,562 $ 293,772 Three months ended June 30, 2019 North America $ 317,031 $ 65,903 $ 19,431 $ 402,365 Europe 121,549 4,146 — 125,695 $ 438,580 $ 70,049 $ 19,431 $ 528,060 Full service Back-up care Educational Total Six months ended June 30, 2020 North America $ 390,639 $ 203,663 $ 41,327 $ 635,629 Europe 158,058 6,408 — 164,466 $ 548,697 $ 210,071 $ 41,327 $ 800,095 Six months ended June 30, 2019 North America $ 621,343 $ 127,910 $ 38,175 $ 787,428 Europe 235,557 6,833 — 242,390 $ 856,900 $ 134,743 $ 38,175 $ 1,029,818 The classification “North America” is comprised of the Company’s United States, Canada, and Puerto Rico operations and the classification “Europe” includes the United Kingdom, Netherlands, and India operations. Deferred Revenue The Company records deferred revenue when payments are received in advance of the Company’s performance under the contract, which is recognized as revenue as the performance obligation is satisfied. During the six months ended June 30, 2020, $151.4 million was recognized as revenue related to the deferred revenue balance recorded at December 31, 2019. During the six months ended June 30, 2019, $138.7 million was recognized as revenue related to the deferred revenue balance recorded at December 31, 2018. Remaining Performance Obligations The transaction price allocated to the remaining performance obligations relates to services that are paid or invoiced in advance. The Company does not disclose the value of unsatisfied performance obligations for contracts with an original contract term of one year or less, or for variable consideration allocated to the unsatisfied performance obligation of a series of services.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3:26Z</dcterms:created>
  <dcterms:modified xmlns:dcterms="http://purl.org/dc/terms/" xmlns:xsi="http://www.w3.org/2001/XMLSchema-instance" xsi:type="dcterms:W3CDTF">2020-08-10T16:53:26Z</dcterms:modified>
</cp:coreProperties>
</file>